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Equity"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Share-Based Compensation" sheetId="10" state="visible" r:id="rId10"/>
    <sheet xmlns:r="http://schemas.openxmlformats.org/officeDocument/2006/relationships" name="Contingent Liabilities and Comm" sheetId="11" state="visible" r:id="rId11"/>
    <sheet xmlns:r="http://schemas.openxmlformats.org/officeDocument/2006/relationships" name="U.S. Subsidiary"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Equity (Tables)" sheetId="16" state="visible" r:id="rId16"/>
    <sheet xmlns:r="http://schemas.openxmlformats.org/officeDocument/2006/relationships" name="Share-Based Compensation (Table" sheetId="17" state="visible" r:id="rId17"/>
    <sheet xmlns:r="http://schemas.openxmlformats.org/officeDocument/2006/relationships" name="General (Detail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Equity (Details)" sheetId="23" state="visible" r:id="rId23"/>
    <sheet xmlns:r="http://schemas.openxmlformats.org/officeDocument/2006/relationships" name="Equity (Details Textual)" sheetId="24" state="visible" r:id="rId24"/>
    <sheet xmlns:r="http://schemas.openxmlformats.org/officeDocument/2006/relationships" name="Share-Based Compensation (Detai" sheetId="25" state="visible" r:id="rId25"/>
    <sheet xmlns:r="http://schemas.openxmlformats.org/officeDocument/2006/relationships" name="Share-Based Compensation (Det_2" sheetId="26" state="visible" r:id="rId26"/>
    <sheet xmlns:r="http://schemas.openxmlformats.org/officeDocument/2006/relationships" name="Share-Based Compensation (Det_3" sheetId="27" state="visible" r:id="rId27"/>
    <sheet xmlns:r="http://schemas.openxmlformats.org/officeDocument/2006/relationships" name="Contingent Liabilities and Co_2"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55">
  <si>
    <t>Document and Entity Information</t>
  </si>
  <si>
    <t>6 Months Ended</t>
  </si>
  <si>
    <t>Jun. 30, 2019</t>
  </si>
  <si>
    <t>Document and Entity Information [Abstract]</t>
  </si>
  <si>
    <t>Entity Registrant Name</t>
  </si>
  <si>
    <t>Cellect Biotechnology Ltd.</t>
  </si>
  <si>
    <t>Entity Central Index Key</t>
  </si>
  <si>
    <t>0001671502</t>
  </si>
  <si>
    <t>Amendment Flag</t>
  </si>
  <si>
    <t>false</t>
  </si>
  <si>
    <t>Current Fiscal Year End Date</t>
  </si>
  <si>
    <t>--12-31</t>
  </si>
  <si>
    <t>Document Type</t>
  </si>
  <si>
    <t>6-K</t>
  </si>
  <si>
    <t>Document Fiscal Period Focus</t>
  </si>
  <si>
    <t>Q2</t>
  </si>
  <si>
    <t>Document Period End Date</t>
  </si>
  <si>
    <t>Jun. 30,
		2019</t>
  </si>
  <si>
    <t>Document Fiscal Year Focus</t>
  </si>
  <si>
    <t>2019</t>
  </si>
  <si>
    <t>Consolidated Balance Sheets ₪ in Thousands, $ in Thousands</t>
  </si>
  <si>
    <t>Jun. 30, 2019USD ($)</t>
  </si>
  <si>
    <t>Jun. 30, 2019ILS (₪)</t>
  </si>
  <si>
    <t>Dec. 31, 2018ILS (₪)</t>
  </si>
  <si>
    <t>CURRENT ASSETS:</t>
  </si>
  <si>
    <t>Cash and cash equivalents | ₪</t>
  </si>
  <si>
    <t>Other receivables | ₪</t>
  </si>
  <si>
    <t>CURRENT ASSETS | ₪</t>
  </si>
  <si>
    <t>LONG-TERM ASSETS:</t>
  </si>
  <si>
    <t>Restricted cash | ₪</t>
  </si>
  <si>
    <t>Right-of-use assets | ₪</t>
  </si>
  <si>
    <t xml:space="preserve"> </t>
  </si>
  <si>
    <t>Other long term assets | ₪</t>
  </si>
  <si>
    <t>Property, plant and equipment, net | ₪</t>
  </si>
  <si>
    <t>Non-current assets | ₪</t>
  </si>
  <si>
    <t>Assets | ₪</t>
  </si>
  <si>
    <t>CURRENT LIABILITIES:</t>
  </si>
  <si>
    <t>Trade payables | ₪</t>
  </si>
  <si>
    <t>Other payables | ₪</t>
  </si>
  <si>
    <t>Lease liabilities | ₪</t>
  </si>
  <si>
    <t>Current liabilities | ₪</t>
  </si>
  <si>
    <t>NON CURRENT LIABILITIES:</t>
  </si>
  <si>
    <t>Warrants | ₪</t>
  </si>
  <si>
    <t>Non current Liabilities | ₪</t>
  </si>
  <si>
    <t>SHAREHOLDERS' EQUITY :</t>
  </si>
  <si>
    <t>Ordinary shares of no par value: Authorized: 500,000,000 shares at December 31, 2018 and June 30, 2019 (unaudited); Issued and outstanding: 130,414,799 at December 31, 2018; and 224,087,799 at June 30, 2019(unaudited). | ₪</t>
  </si>
  <si>
    <t>Additional paid-in capital | ₪</t>
  </si>
  <si>
    <t>Share-based payments | ₪</t>
  </si>
  <si>
    <t>Treasury shares | ₪</t>
  </si>
  <si>
    <t>Accumulated deficit | ₪</t>
  </si>
  <si>
    <t>Equity | ₪</t>
  </si>
  <si>
    <t>Equity and liabilities | ₪</t>
  </si>
  <si>
    <t>U.S. dollars [Member]</t>
  </si>
  <si>
    <t>Cash and cash equivalents | $</t>
  </si>
  <si>
    <t>Other receivables | $</t>
  </si>
  <si>
    <t>CURRENT ASSETS | $</t>
  </si>
  <si>
    <t>Restricted cash | $</t>
  </si>
  <si>
    <t>Right-of-use assets | $</t>
  </si>
  <si>
    <t>Other long term assets | $</t>
  </si>
  <si>
    <t>Property, plant and equipment, net | $</t>
  </si>
  <si>
    <t>Non-current assets | $</t>
  </si>
  <si>
    <t>Assets | $</t>
  </si>
  <si>
    <t>Trade payables | $</t>
  </si>
  <si>
    <t>Other payables | $</t>
  </si>
  <si>
    <t>Lease liabilities | $</t>
  </si>
  <si>
    <t>Current liabilities | $</t>
  </si>
  <si>
    <t>Warrants | $</t>
  </si>
  <si>
    <t>Non current Liabilities | $</t>
  </si>
  <si>
    <t>Ordinary shares of no par value: Authorized: 500,000,000 shares at December 31, 2018 and June 30, 2019 (unaudited); Issued and outstanding: 130,414,799 at December 31, 2018; and 224,087,799 at June 30, 2019(unaudited). | $</t>
  </si>
  <si>
    <t>Additional paid-in capital | $</t>
  </si>
  <si>
    <t>Share-based payments | $</t>
  </si>
  <si>
    <t>Treasury shares | $</t>
  </si>
  <si>
    <t>Accumulated deficit | $</t>
  </si>
  <si>
    <t>Equity | $</t>
  </si>
  <si>
    <t>Equity and liabilities | $</t>
  </si>
  <si>
    <t>Consolidated Balance Sheets (Parenthetical) - $ / shares</t>
  </si>
  <si>
    <t>Dec. 31, 2018</t>
  </si>
  <si>
    <t>Statement of financial position [abstract]</t>
  </si>
  <si>
    <t>Ordinary shares, par value</t>
  </si>
  <si>
    <t>Ordinary shares, authorized</t>
  </si>
  <si>
    <t>Ordinary shares, issued</t>
  </si>
  <si>
    <t>[1]</t>
  </si>
  <si>
    <t>Ordinary shares, outstanding</t>
  </si>
  <si>
    <t>Treasury shares</t>
  </si>
  <si>
    <t>Net of 2,641,693 treasury shares of the Company held by the Company.</t>
  </si>
  <si>
    <t>Consolidated Statements of Comprehensive Loss ₪ in Thousands, $ in Thousands</t>
  </si>
  <si>
    <t>Jun. 30, 2019USD ($)$ / sharesshares</t>
  </si>
  <si>
    <t>Jun. 30, 2019ILS (₪)₪ / sharesshares</t>
  </si>
  <si>
    <t>Jun. 30, 2018ILS (₪)₪ / sharesshares</t>
  </si>
  <si>
    <t>Statement Line Items [Line Items]</t>
  </si>
  <si>
    <t>Research and development expenses | ₪</t>
  </si>
  <si>
    <t>General and administrative expenses | ₪</t>
  </si>
  <si>
    <t>Total operating expenses | ₪</t>
  </si>
  <si>
    <t>Operating loss | ₪</t>
  </si>
  <si>
    <t>Financial income | ₪</t>
  </si>
  <si>
    <t>Financial expenses | ₪</t>
  </si>
  <si>
    <t>Total comprehensive loss | ₪</t>
  </si>
  <si>
    <t>Loss per share:</t>
  </si>
  <si>
    <t>Basic and diluted loss per share | ₪ / shares</t>
  </si>
  <si>
    <t>Basic and diluted loss per ADS | ₪ / shares</t>
  </si>
  <si>
    <t>Weighted average number of shares outstanding used to compute basic and diluted loss per share | shares</t>
  </si>
  <si>
    <t>Research and development expenses | $</t>
  </si>
  <si>
    <t>General and administrative expenses | $</t>
  </si>
  <si>
    <t>Total operating expenses | $</t>
  </si>
  <si>
    <t>Operating loss | $</t>
  </si>
  <si>
    <t>Financial income | $</t>
  </si>
  <si>
    <t>Financial expenses | $</t>
  </si>
  <si>
    <t>Total comprehensive loss | $</t>
  </si>
  <si>
    <t>Basic and diluted loss per share | $ / shares</t>
  </si>
  <si>
    <t>Basic and diluted loss per ADS | $ / shares</t>
  </si>
  <si>
    <t>Statements of Changes in Equity ₪ in Thousands, $ in Thousands</t>
  </si>
  <si>
    <t>Share capitalILS (₪)</t>
  </si>
  <si>
    <t>Share capitalU.S. dollarsILS (₪)</t>
  </si>
  <si>
    <t>Additional paid-in capitalILS (₪)</t>
  </si>
  <si>
    <t>Additional paid-in capitalU.S. dollarsUSD ($)</t>
  </si>
  <si>
    <t>Treasury sharesILS (₪)</t>
  </si>
  <si>
    <t>Treasury sharesU.S. dollarsUSD ($)</t>
  </si>
  <si>
    <t>Share based payments optionILS (₪)</t>
  </si>
  <si>
    <t>Share based payments optionU.S. dollarsUSD ($)</t>
  </si>
  <si>
    <t>Accumulated deficitILS (₪)</t>
  </si>
  <si>
    <t>Accumulated deficitU.S. dollarsUSD ($)</t>
  </si>
  <si>
    <t>ILS (₪)</t>
  </si>
  <si>
    <t>U.S. dollarsUSD ($)</t>
  </si>
  <si>
    <t>Balance at Dec. 31, 2017</t>
  </si>
  <si>
    <t>Issuance of ADS net of issue costs</t>
  </si>
  <si>
    <t>Share-based payment</t>
  </si>
  <si>
    <t>Exercise of share options and warrants</t>
  </si>
  <si>
    <t>Expiration of share options</t>
  </si>
  <si>
    <t>Total comprehensive loss</t>
  </si>
  <si>
    <t>Balance at Dec. 31, 2018</t>
  </si>
  <si>
    <t>Balance at Jun. 30, 2019</t>
  </si>
  <si>
    <t>Consolidated Statements of Cash Flows ₪ in Thousands, $ in Thousands</t>
  </si>
  <si>
    <t>Jun. 30, 2018ILS (₪)</t>
  </si>
  <si>
    <t>Cash flows from operating activities:</t>
  </si>
  <si>
    <t>Adjustments to profit or loss items:</t>
  </si>
  <si>
    <t>Net financing expenses | ₪</t>
  </si>
  <si>
    <t>Loss (gain) from revaluation of financial assets presented at fair value through profit or loss | ₪</t>
  </si>
  <si>
    <t>Depreciation | ₪</t>
  </si>
  <si>
    <t>Share-based payment | ₪</t>
  </si>
  <si>
    <t>Changes in fair value of warrants | ₪</t>
  </si>
  <si>
    <t>Interest received during the period | ₪</t>
  </si>
  <si>
    <t>Adjustments to profit or loss items | ₪</t>
  </si>
  <si>
    <t>Changes in asset and liability items:</t>
  </si>
  <si>
    <t>Decrease (increase) in other receivables | ₪</t>
  </si>
  <si>
    <t>Decrease (increase) in other long term assets | ₪</t>
  </si>
  <si>
    <t>Decrease in trade and other payables | ₪</t>
  </si>
  <si>
    <t>Decrease in right-of-use assets | ₪</t>
  </si>
  <si>
    <t>Operating activities for changes in asset and liability | ₪</t>
  </si>
  <si>
    <t>Cash paid and received during the period for:</t>
  </si>
  <si>
    <t>Net cash used in operating activities | ₪</t>
  </si>
  <si>
    <t>Cash flows from investing activities:</t>
  </si>
  <si>
    <t>Short-term deposits, net | ₪</t>
  </si>
  <si>
    <t>Restricted cash, net | ₪</t>
  </si>
  <si>
    <t>Sales of marketable securities measured at fair value through profit or loss | ₪</t>
  </si>
  <si>
    <t>Purchase of property, plant and equipment | ₪</t>
  </si>
  <si>
    <t>Net cash provided (used in) investing activities | ₪</t>
  </si>
  <si>
    <t>Cash flows from financing activities:</t>
  </si>
  <si>
    <t>Exercise of share options | ₪</t>
  </si>
  <si>
    <t>Issuance of share capital and warrants, net of issue costs | ₪</t>
  </si>
  <si>
    <t>Lesaes liabilities | ₪</t>
  </si>
  <si>
    <t>Net cash provided by financing activities | ₪</t>
  </si>
  <si>
    <t>Exchange differences on balances of cash and cash equivalents | ₪</t>
  </si>
  <si>
    <t>Increase in cash and cash equivalents | ₪</t>
  </si>
  <si>
    <t>Cash and cash equivalents at beginning of period | ₪</t>
  </si>
  <si>
    <t>Cash and cash equivalents at end of period | ₪</t>
  </si>
  <si>
    <t>(a) Non-cash activities:</t>
  </si>
  <si>
    <t>Issuance expenses related to fund raising | ₪</t>
  </si>
  <si>
    <t>Net financing expenses | $</t>
  </si>
  <si>
    <t>Loss (gain) from revaluation of financial assets presented at fair value through profit or loss | $</t>
  </si>
  <si>
    <t>Depreciation | $</t>
  </si>
  <si>
    <t>Share-based payment | $</t>
  </si>
  <si>
    <t>Changes in fair value of warrants | $</t>
  </si>
  <si>
    <t>Interest received during the period | $</t>
  </si>
  <si>
    <t>Adjustments to profit or loss items | $</t>
  </si>
  <si>
    <t>Decrease (increase) in other receivables | $</t>
  </si>
  <si>
    <t>Decrease (increase) in other long term assets | $</t>
  </si>
  <si>
    <t>Decrease in trade and other payables | $</t>
  </si>
  <si>
    <t>Decrease in right-of-use assets | $</t>
  </si>
  <si>
    <t>Operating activities for changes in asset and liability | $</t>
  </si>
  <si>
    <t>Net cash used in operating activities | $</t>
  </si>
  <si>
    <t>Short-term deposits, net | $</t>
  </si>
  <si>
    <t>Restricted cash, net | $</t>
  </si>
  <si>
    <t>Sales of marketable securities measured at fair value through profit or loss | $</t>
  </si>
  <si>
    <t>Purchase of property, plant and equipment | $</t>
  </si>
  <si>
    <t>Net cash provided (used in) investing activities | $</t>
  </si>
  <si>
    <t>Exercise of share options | $</t>
  </si>
  <si>
    <t>Issuance of share capital and warrants, net of issue costs | $</t>
  </si>
  <si>
    <t>Lesaes liabilities | $</t>
  </si>
  <si>
    <t>Net cash provided by financing activities | $</t>
  </si>
  <si>
    <t>Exchange differences on balances of cash and cash equivalents | $</t>
  </si>
  <si>
    <t>Increase in cash and cash equivalents | $</t>
  </si>
  <si>
    <t>Cash and cash equivalents at beginning of period | $</t>
  </si>
  <si>
    <t>Cash and cash equivalents at end of period | $</t>
  </si>
  <si>
    <t>Issuance expenses related to fund raising | $</t>
  </si>
  <si>
    <t>General</t>
  </si>
  <si>
    <t>General [Abstract]</t>
  </si>
  <si>
    <t>GENERAL</t>
  </si>
  <si>
    <t>NOTE
1:- GENERAL
a. Cellect Biotechnology Ltd. (formerly Cellect Biomed Ltd.) (the "Company" or "Cellect")
is incorporated in Israel. Cellect and its subsidiary, Cellect
Biotherapeutics Ltd. (the "Subsidiary") are engaged in the development of an innovative, unique technology that enables
the biological filtering and commercialization of stem cells. Cellect's American Depository Shares ("ADSs") and certain warrants to purchase
ADSs are listed for trading on the Nasdaq Capital Market. Each ADS represents 20 ordinary shares. These financial
statements have been prepared in a condensed format as of June 30, 2019, and for the six months then ended ("interim consolidated
financial statements"). These financial statements should be read in conjunction with the Company's annual financial
statements as of December 31, 2018, and for the year then ended and accompanying notes ("annual consolidated financial statements").
b. On May 16, 2019, the company announced its plans to explore strategic alternatives focused
on maximizing shareholder value. Potential strategic alternatives that may be evaluated include, but are not limited to, an acquisition,
merger, business combination, in-licensing, or other strategic transaction involving the Company or its assets. To conserve cash and concentrate the Company's resources on its essential research and development
activities, on June
2, 2019, the Company's board of directors approved a cost reduction program that includes a reduction of workforce by approximately
40%, salary reductions for remaining employees together with the grant to the Company's Chairman, Chief Executive Officer
and Chief Financial Officer and certain other employees of options to purchase an aggregate of 650,000 ADSs representing 13,000,000 ordinary shares at an exercise price of $0.776 per ADS. On June 6, 2019, the Company
retained a financial advisor to advise the Company in connection with its consideration of strategic alternatives. The Company continues to evaluate
strategic alternatives and the Company's board of directors has not made any decisions related to any strategic alternatives
at this time. There can be no assurance that the process will result in any transaction being completed, and, even if a strategic
transaction is completed, it ultimately may not deliver the anticipated benefits or enhance stockholder value.
c. Going Concern The accompanying
financial statements have been prepared in conformity with International Financial Reporting Standards (IFRS), assuming that the
Company will continue to operate as a going concern. During the period ended June 30, 2019, the Company incurred total comprehensive
loss of NIS 5,919 ($1,660) and had negative cash flows from operating activities of NIS 13,121 ($3,680). In addition, the Company
had an accumulated deficit of NIS 89,975 ($25,231) at June 30, 2019. The
Company's activities since inception have consisted of raising capital and performing research and development
activities. As of June 30, 2019, principal commercial operations have not commenced. The Company's future success
depends on its ability to raise additional capital and/or implement a strategic alternative. There can be no assurance that
the Company will be able to raise additional capital or implement a strategic alternative. While
the Company evaluates strategic alternatives, it continues to advance its development program. The Company expects to
continue to incur substantial losses over the next several years during its development phase. To fully execute its development program,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t>
  </si>
  <si>
    <t>Significant Accounting Policies</t>
  </si>
  <si>
    <t>Significant Accounting Policies [Abstract]</t>
  </si>
  <si>
    <t>SIGNIFICANT ACCOUNTING POLICIES</t>
  </si>
  <si>
    <t>NOTE
2:- SIGNIFICANT ACCOUNTING POLICIES
a. Interim Financial Statements: The
accompanying consolidated balance sheet as of June 30, 2019, the consolidated statements of comprehensive loss and the consolidated
statements of cash flows for the six months ended June 30, 2019 and 2018, as well as the statement of changes in shareholders'
equity for the six months ended June 30, 2019, are unaudited. These unaudited interim consolidated financial statements have been
prepared in accordance with generally accepted accounting principles in the IFRS The accompanying
unaudited interim financial statements should be read in conjunction with the Company's Annual Report on Form 20-F filed
with the Securities and Exchange Commission (the "SEC") on March 18, 2019. The interim
consolidated financial statements have been prepared in accordance with IAS 34, "Interim Financial Reporting". The significant
accounting policies applied in the preparation of the interim consolidated financial statements are consistent with those followed
in the preparation of the annual consolidated financial statements, except as described below:
b. Estimates and assumptions: The
preparation of the Company's financial statements requires management to make estimates and assumptions that have an effect
on application of the accounting policies and on the reported amounts of assets, liabilities and expenses. Changes in accounting
estimates are The
key assumptions made in the financial statements concerning uncertainties at the
● Determining the fair value of share-based transactions: The fair
value of share based transactions is determined upon initial recognition using acceptable option pricing models. The model is based
on per-share price data and the exercise price and assumptions regarding expected volatility, expected life, expected dividend
and risk-free interest rate.
c. Leases IFRS 16,
"Leases": In January 2016, the IASB issued
IFRS 16, "Leases" ("the Standard"), which supersedes IAS 17, "Leases" ("the old Standard"),
IFRIC 4, "Determining Whether an Arrangement Contains a Lease", and SIC-15, "Operating Leases - Incentives".
According to the Standard, a lease is a contract, or part of a contract, that conveys the right to use an asset for a period of
time in exchange for consideration. The accounting policy of the
Standard applied effective from January 1, 2019 and the effects are as follows:
● According to the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old standard, IAS 17, "Leases".
Lessees will also recognize interest expense and depreciation expense separately.
● Variable lease payments that are not dependent on changes in an index or interest rate, but are
based on performance or usage, are recognized as an expense by a lessee as incurred or recognized as income by a lessor as earned.
● In the event of changes in variable lease payments that are dependent on an index, a lessee is
required to remeasure the lease liability and record the effect of the remeasurement as an adjustment to the carrying amount of
the right-of-use asset.
● The Standard includes two exceptions which allow lessees to account for leases based on the existing
accounting treatment for operating leases - leases for which the underlying asset is of low value and short-term leases (up to
one year).
● The accounting treatment by lessors remains substantially unchanged from the existing standard,
namely classification of a lease as a finance lease or an operating lease. The Standard has been applied
for the first time in these interim unaudited financial statements. As permitted by the Standard, the Company elected to adopt the
provisions of the Standard using the modified retrospective method whereby the carrying amount of the right-of-use assets is identical
to the carrying amount of the lease liability. According to this approach,
comparative data have not been restated. The carrying amount of the lease liability as of the date of initial adoption of the Standard
is calculated using the Company's incremental borrowing rate on the date of initial adoption of the Standard. The main effect of the initial
adoption of the Standard relates to existing leases in which the Company is the lessee. According to the Standard, excluding certain
exceptions, the Company recognizes a lease liability and a corresponding right-of-use asset for each lease in which it is the lessee.
This accounting treatment is different than the accounting treatment applied under the old Standard according to which the lease
payments in respect of leases for which substantially all the risks and rewards incidental to ownership of
the leased asset were not transferred to the lessee were recognized as an expense in profit or loss on a straight-line basis over
the lease term. Following are data relating
to the initial adoption of the Standard as of January 1, 2019, in respect of existing leases as of that date:
a) Effects of the initial application of the Standard on the Company's financial statements
as of January 1, 2019:
According to the previous accounting policy The change As presented according to IFRS 16
NIS in thousands
As of January 1, 2019:
Non-current assets:
Right-of-use assets - 1,613 1,613
Current liabilities:
Lease liabilities - 489 489
Non-current liabilities:
Lease liabilities - 1,124 1,124
b) The Company was assisted by an external valuation expert in determining the appropriate interest
rate for discounting its leases based on credit risk, the weighted average term of the leases and other economic variables. A weighted
average incremental borrowing rate of 6.99% was used to discount future lease payments in the calculation of the lease liability
on the date of initial adoption of the Standard.
c) Reconciliation of total commitment for future minimum lease payments as disclosed in Note 4 to
the annual financial statements as of December 31, 2018, to the lease liability as of January 1, 2019:
January 1, 2019
NIS in thousands
Total future minimum lease payments for non-cancellable leases as per IAS 17 according to the financial statements as of December 31, 2018 1,338
Effect of short-term leases and/or leases of low value assets whose lease payments are recognized as an expense on the straight-line basis over the lease term (240 )
Effect of changes in expected exercise of lease extension and/or termination options 713
Total undiscounted lease liabilities as per IFRS 16 1,811
Effect of discount of future lease payments at the Company's incremental borrowing rate on initial date of adoption (198 )
Total lease liabilities as per IFRS 16 as of January 1, 2019 1,613
Total lease liabilities resulting from initial adoption of IFRS 16 as of January 1, 2019 1,613
d) Practical expedients applied in the initial adoption of the Standard:
(1) The Company elected not
to recognize a lease liability and right-of-use asset for leases whose term ends within 12 months of the date of initial adoption,
and instead accounted for such leases as short-term leases
(2) The Company elected to exclude initial direct costs from the measurement of right-of-use assets
at the date of initial adoption.
(3) The Company elected to
use hindsight in determining the lease term in contracts containing options to extend or terminate the lease
d. Convenience translation into U.S. dollars: The consolidated
financial statements as of June 30, 2019 and for the six months then ended have been translated into U.S. dollars using the exchange
rate of the U.S. dollar as of June 30, 2019 (U.S. $1.00 = NIS 3.566). The translation was made solely for convenience purposes. The dollar
amounts presented in these financial statements should not be construed as representing amounts that are receivable or payable
in dollars or convertible into dollars, unless otherwise indicated.
e.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Quantitative disclosures of the fair value measurement
hierarchy of the Company's liabilities as of June 30, 2019 and December 31, 2018:
June 30, 2019
Fair value measurements using input type
Level 1 Level 2 Total
Financial liabilities related to Warrants to ADS (3,722 ) - (3,722 )
Total financial net assets (liabilities) (3,722 ) - (3,722 )
December 31, 2018
Fair value measurements using input type
Level 1 Level 2 Total
Financial liabilities related to Warrants to ADS (1,816 ) - (1,816 )
ADSs for consultants (203 ) - (203 )
Total financial net assets (liabilities) (2,019 ) - (2,019 )</t>
  </si>
  <si>
    <t>Equity</t>
  </si>
  <si>
    <t>EQUITY</t>
  </si>
  <si>
    <t>NOTE
3:- EQUITY
a. Changes in share capital:
Number of
shares
Balance at January 1, 2018 (audited) *)120,185,659
Issuance of shares 9,696,960
Exercise of share options 310,180
ADS granted 222,000
Balance at December 31, 2018 (audited) *)130,414,799
Issuance of shares 93,673,000
Balance at June 30, 2019 (unaudited) *)224,087,799
*) Net of 2,641,693 treasury shares of the Company, held by the Company. On February
12, 2019, in a follow-on underwritten public offering the Company sold an aggregate of 1,889,000 units each consisting of (i)
one ADS, and (ii) one warrant to purchase one ADS, at a public offering price of $1.50 per unit, and (b) 2,444,800 pre-funded
units, each consisting of (i) one pre-funded warrant to purchase one ADS, and (ii) one warrant, at a public offering price of
$1.49 per pre-funded unit resulting in gross proceeds of approximately NIS 25,520 (NIS 22,228 net of all issuance costs, including
share-based awards granted) including exercise by underwriters. In connection with the offering, the Company granted the underwriters
a 45-day option to purchase up to an additional 650,070 ADSs or 650,070 warrants to purchase up to an additional 650,070 ADSs,
or an option to purchase a combination of both ADSs and warrants. The underwriters partially exercised their over-allotment option
to purchase an aggregate of 350,000 additional ADS and additional warrants to purchase 650,070 ADSs. Subsequently, of the pre-funded
warrants issued, the Company issued 2,444,650 ADSs upon exercise of pre-funded warrants. An amount of NIS 13,212 out of the consideration
related to the ADSs was classified as equity component, while an amount of NIS 10,347 related to the fair value of the warrants
to purchase ADSs was classified as a liability. Issuance costs amounting to NIS 1,330 associated with the issuance of the warrants,
have been recognized as finance expenses.
2. The investor warrants may be exercised for five years from issuance and have an exercise
price of $1.50 per ADS, subject to adjustment as set forth therein. The investor warrants may be exercised on a cashless basis
if there is no effective registration statement registering the ADSs underlying the warrants. The Company paid approximately
$933 in offering fees and expenses and issued unregistered placement agent warrants to purchase 109,642 ADSs on the same
general terms as the investor warrants except they may be exercised for five years from May 30, 2019. Since the
warrant exercise price is in US dollars, which is not the Company's functional currency, the unregistered warrants to purchase
ADS were classified as a financial liability at fair value and are marked to market through profit or loss in accordance
with IAS 39. The placement
agent warrants were classified as a share based payment transaction in accordance with IFRS 2, and was netted off the total consideration
as issuance cost.</t>
  </si>
  <si>
    <t>Share-Based Compensation</t>
  </si>
  <si>
    <t>Share-Based Compensation [Abstract]</t>
  </si>
  <si>
    <t>SHARE-BASED COMPENSATION</t>
  </si>
  <si>
    <t>NOTE 4:- SHARE-BASED COMPENSATION
a. In February 2014, the Company's board of directors adopted an Employee Shares Incentive Plan
(the "2014 Plan"). Under the 2014 Plan, options may be granted to employees, officers, directors, consultants, advisers
and service providers of the Company. On June 20,
2019, the board of directors approved an increase to the option pool of 20,000,000 options. As a result, the Company has
a total of 37,100,000 options in the pool.
b. Activity during the period: The table
below includes the number of share options, and the weighted average of their exercise prices:
December 31, 2018 June 30, 2019
Number of options Weighted average exercise price Number of options Weighted average exercise price
NIS NIS
Outstanding at beginning of period 10,752,668 1.18 13,014,147 1.18
Options exercised for shares (310,180 ) 1.29 - -
Options forfeited (170,375 ) 1.34 (2,275,019 ) 1.24
Option expired (693,756 ) 1.39 (211,000 ) 1.53
Granted 3,435,790 1.21 12,627,000 0.14
Outstanding at end of period 13,014,147 1.18 23,155,128 0.60
Options exercisable at the end of the period 5,536,636 1.18 6,765,587 1.16
c. The following table summarizes information about the assumptions for measuring the fair value of
the options under the Black-Scholes option pricing model for the periods ended December 31, 2018 and June 30, 2019, is as follows:
2018 2019
Dividend yield (%) 0 0
Expected volatility of the share prices (%) 82.24%-84.66% 77.75%-78.21%
Risk-free interest rate (%) 2.93%-1.86% 2.14%-2.61%
Expected life of share options (years) 10 10 According
to the data above, the fair value of options granted in the
d. On May 20, 2019 the board of directors approved the grants
of warrants to a consultant. For each month of work the consultant will receive 112,044 warrants to ADSs, each warrant can be
exercised for one ADS in an exercise price of $ 0.01. The maximum amount of warrants will be 672,264 warrants.</t>
  </si>
  <si>
    <t>Contingent Liabilities and Commitments</t>
  </si>
  <si>
    <t>Contingent Liabilities and Commitments [Abstract]</t>
  </si>
  <si>
    <t>CONTINGENT LIABILITIES AND COMMITMENTS</t>
  </si>
  <si>
    <t>NOTE
5:- CONTINGENT LIABILITIES AND COMMITMENTS Liens: The Company
provided a NIS 168 restricted bank deposit to secure credit card payments. The Company
provided a NIS 163 restricted bank deposit to secure the rent payment.</t>
  </si>
  <si>
    <t>U.S. Subsidiary</t>
  </si>
  <si>
    <t>U.s. Subsidiary [Abstract]</t>
  </si>
  <si>
    <t>NOTE
6:- U.S. Subsidiary On May 25,
2018, the Subsidiary established a fully owned US subsidiary named Cellect Biotech, Inc (the "US Subsidiary"). This
company was formed to engage in business development operations of the group. As of June 30 2019, there is no activity in the US
Subsidiary.</t>
  </si>
  <si>
    <t>Subsequent Events</t>
  </si>
  <si>
    <t>Subsequent Events [Abstract]</t>
  </si>
  <si>
    <t>SUBSEQUENT EVENTS</t>
  </si>
  <si>
    <t>NOTE
7:- On August 6, 2019,
the Company's shareholders approved an increase in the number of authorized ordinary shares to
10,000,000,000 shares. The board of directors of the Company previously approved the increase on March 12, 2019.</t>
  </si>
  <si>
    <t>Significant Accounting Policies (Policies)</t>
  </si>
  <si>
    <t>Interim Financial Statements</t>
  </si>
  <si>
    <t>a. Interim Financial Statements: The
accompanying consolidated balance sheet as of June 30, 2019, the consolidated statements of comprehensive loss and the consolidated
statements of cash flows for the six months ended June 30, 2019 and 2018, as well as the statement of changes in shareholders’
equity for the six months ended June 30, 2019, are unaudited. These unaudited interim consolidated financial statements have been
prepared in accordance with generally accepted accounting principles in the IFRS The accompanying
unaudited interim financial statements should be read in conjunction with the Company’s Annual Report on Form 20-F filed
with the Securities and Exchange Commission (the “SEC”) on March 18, 2019. The interim
consolidated financial statements have been prepared in accordance with IAS 34, “Interim Financial Reporting”. The significant
accounting policies applied in the preparation of the interim consolidated financial statements are consistent with those followed
in the preparation of the annual consolidated financial statements, except as described below:</t>
  </si>
  <si>
    <t>Estimates and assumptions:</t>
  </si>
  <si>
    <t>b. Estimates and assumptions: The
preparation of the Company’s financial statements requires management to make estimates and assumptions that have an effect
on application of the accounting policies and on the reported amounts of assets, liabilities and expenses. Changes in accounting
estimates are The
key assumptions made in the financial statements concerning uncertainties at the
● Determining the fair value of share-based transactions: The fair
value of share based transactions is determined upon initial recognition using acceptable option pricing models. The model is based
on per-share price data and the exercise price and assumptions regarding expected volatility, expected life, expected dividend
and risk-free interest rate.</t>
  </si>
  <si>
    <t>Leases</t>
  </si>
  <si>
    <t>c. Leases IFRS 16,
"Leases": In January 2016, the IASB issued
IFRS 16, "Leases" ("the Standard"), which supersedes IAS 17, "Leases" ("the old Standard"),
IFRIC 4, "Determining Whether an Arrangement Contains a Lease", and SIC-15, "Operating Leases - Incentives".
According to the Standard, a lease is a contract, or part of a contract, that conveys the right to use an asset for a period of
time in exchange for consideration. The accounting policy of the
Standard applied effective from January 1, 2019 and the effects are as follows:
● According to the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old standard, IAS 17, "Leases".
Lessees will also recognize interest expense and depreciation expense separately.
● Variable lease payments that are not dependent on changes in an index or interest rate, but are
based on performance or usage, are recognized as an expense by a lessee as incurred or recognized as income by a lessor as earned.
● In the event of changes in variable lease payments that are dependent on an index, a lessee is
required to remeasure the lease liability and record the effect of the remeasurement as an adjustment to the carrying amount of
the right-of-use asset.
● The Standard includes two exceptions which allow lessees to account for leases based on the existing
accounting treatment for operating leases - leases for which the underlying asset is of low value and short-term leases (up to
one year).
● The accounting treatment by lessors remains substantially unchanged from the existing standard,
namely classification of a lease as a finance lease or an operating lease. The Standard has been applied
for the first time in these interim unaudited financial statements. As permitted by the Standard, the Company elected to adopt the
provisions of the Standard using the modified retrospective method whereby the carrying amount of the right-of-use assets is identical
to the carrying amount of the lease liability. According to this approach,
comparative data have not been restated. The carrying amount of the lease liability as of the date of initial adoption of the Standard
is calculated using the Company's incremental borrowing rate on the date of initial adoption of the Standard. The main effect of the initial
adoption of the Standard relates to existing leases in which the Company is the lessee. According to the Standard, excluding certain
exceptions, the Company recognizes a lease liability and a corresponding right-of-use asset for each lease in which it is the lessee.
This accounting treatment is different than the accounting treatment applied under the old Standard according to which the lease
payments in respect of leases for which substantially all the risks and rewards incidental to ownership of
the leased asset were not transferred to the lessee were recognized as an expense in profit or loss on a straight-line basis over
the lease term. Following are data relating
to the initial adoption of the Standard as of January 1, 2019, in respect of existing leases as of that date:
a) Effects of the initial application of the Standard on the Company's financial statements
as of January 1, 2019:
According to the previous accounting policy The change As presented according to IFRS 16
NIS in thousands
As of January 1, 2019:
Non-current assets:
Right-of-use assets - 1,613 1,613
Current liabilities:
Lease liabilities - 489 489
Non-current liabilities:
Lease liabilities - 1,124 1,124
b) The Company was assisted by an external valuation expert in determining the appropriate interest
rate for discounting its leases based on credit risk, the weighted average term of the leases and other economic variables. A weighted
average incremental borrowing rate of 6.99% was used to discount future lease payments in the calculation of the lease liability
on the date of initial adoption of the Standard.
c) Reconciliation of total commitment for future minimum lease payments as disclosed in Note 4 to
the annual financial statements as of December 31, 2018, to the lease liability as of January 1, 2019:
January 1, 2019
NIS in thousands
Total future minimum lease payments for non-cancellable leases as per IAS 17 according to the financial statements as of December 31, 2018 1,338
Effect of short-term leases and/or leases of low value assets whose lease payments are recognized as an expense on the straight-line basis over the lease term (240 )
Effect of changes in expected exercise of lease extension and/or termination options 713
Total undiscounted lease liabilities as per IFRS 16 1,811
Effect of discount of future lease payments at the Company's incremental borrowing rate on initial date of adoption (198 )
Total lease liabilities as per IFRS 16 as of January 1, 2019 1,613
Total lease liabilities resulting from initial adoption of IFRS 16 as of January 1, 2019 1,613
d) Practical expedients applied in the initial adoption of the Standard:
(1) The Company elected not
to recognize a lease liability and right-of-use asset for leases whose term ends within 12 months of the date of initial adoption,
and instead accounted for such leases as short-term leases
(2) The Company elected to exclude initial direct costs from the measurement of right-of-use assets
at the date of initial adoption.
(3) The Company elected to
use hindsight in determining the lease term in contracts containing options to extend or terminate the lease</t>
  </si>
  <si>
    <t>Convenience translation into U.S. dollars:</t>
  </si>
  <si>
    <t>d. Convenience translation into U.S. dollars: The consolidated
financial statements as of June 30, 2019 and for the six months then ended have been translated into U.S. dollars using the exchange
rate of the U.S. dollar as of June 30, 2019 (U.S. $1.00 = NIS 3.566). The translation was made solely for convenience purposes. The dollar
amounts presented in these financial statements should not be construed as representing amounts that are receivable or payable
in dollars or convertible into dollars, unless otherwise indicated.</t>
  </si>
  <si>
    <t>Fair value measurement</t>
  </si>
  <si>
    <t xml:space="preserve"> e.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Quantitative disclosures of the fair value measurement
hierarchy of the Company's liabilities as of June 30, 2019 and December 31, 2018:
June 30, 2019
Fair value measurements using input type
Level 1 Level 2 Total
Financial liabilities related to Warrants to ADS (3,722 ) - (3,722 )
Total financial net assets (liabilities) (3,722 ) - (3,722 )
December 31, 2018
Fair value measurements using input type
Level 1 Level 2 Total
Financial liabilities related to Warrants to ADS (1,816 ) - (1,816 )
ADSs for consultants (203 ) - (203 )
Total financial net assets (liabilities) (2,019 ) - (2,019 )</t>
  </si>
  <si>
    <t>Significant Accounting Policies (Tables)</t>
  </si>
  <si>
    <t>Warrants Exercisable Term</t>
  </si>
  <si>
    <t>Schedule of financial statements</t>
  </si>
  <si>
    <t xml:space="preserve">According to the previous accounting policy The change As presented according to IFRS 16
NIS in thousands
As of January 1, 2019:
Non-current assets:
Right-of-use assets - 1,613 1,613
Current liabilities:
Lease liabilities - 489 489
Non-current liabilities:
Lease liabilities - 1,124 1,124 </t>
  </si>
  <si>
    <t>Schedule of minimum lease payments of lease liability</t>
  </si>
  <si>
    <t xml:space="preserve">January 1, 2019
NIS in thousands
Total future minimum lease payments for non-cancellable leases as per IAS 17 according to the financial statements as of December 31, 2018 1,338
Effect of short-term leases and/or leases of low value assets whose lease payments are recognized as an expense on the straight-line basis over the lease term (240 )
Effect of changes in expected exercise of lease extension and/or termination options 713
Total undiscounted lease liabilities as per IFRS 16 1,811
Effect of discount of future lease payments at the Company's incremental borrowing rate on initial date of adoption (198 )
Total lease liabilities as per IFRS 16 as of January 1, 2019 1,613
Total lease liabilities resulting from initial adoption of IFRS 16 as of January 1, 2019 1,613 </t>
  </si>
  <si>
    <t>Schedule of quantitative disclosures of the fair value measurement hierarchy of the liabilities</t>
  </si>
  <si>
    <t xml:space="preserve"> June 30, 2019
Fair value measurements using input type
Level 1 Level 2 Total
Financial liabilities related to Warrants to ADS (3,722 ) - (3,722 )
Total financial net assets (liabilities) (3,722 ) - (3,722 )
December 31, 2018
Fair value measurements using input type
Level 1 Level 2 Total
Financial liabilities related to Warrants to ADS (1,816 ) - (1,816 )
ADSs for consultants (203 ) - (203 )
Total financial net assets (liabilities) (2,019 ) - (2,019 )</t>
  </si>
  <si>
    <t>Equity (Tables)</t>
  </si>
  <si>
    <t>Schedule of changes in share capital</t>
  </si>
  <si>
    <t xml:space="preserve"> Number of
shares
Balance at January 1, 2018 (audited) *)120,185,659
Issuance of shares 9,696,960
Exercise of share options 310,180
ADS granted 222,000
Balance at December 31, 2018 (audited) *)130,414,799
Issuance of shares 93,673,000
Balance at June 30, 2019 (unaudited) *)224,087,799
*) Net of 2,641,693 treasury shares of the Company, held by the Company.</t>
  </si>
  <si>
    <t>Share-Based Compensation (Tables)</t>
  </si>
  <si>
    <t>Schedule of number of share options and weighted average exercise prices</t>
  </si>
  <si>
    <t xml:space="preserve">December 31, 2018 June 30, 2019
Number of options Weighted average exercise price Number of options Weighted average exercise price
NIS NIS
Outstanding at beginning of period 10,752,668 1.18 13,014,147 1.18
Options exercised for shares (310,180 ) 1.29 - -
Options forfeited (170,375 ) 1.34 (2,275,019 ) 1.24
Option expired (693,756 ) 1.39 (211,000 ) 1.53
Granted 3,435,790 1.21 12,627,000 0.14
Outstanding at end of period 13,014,147 1.18 23,155,128 0.60
Options exercisable at the end of the period 5,536,636 1.18 6,765,587 1.16 </t>
  </si>
  <si>
    <t>Schedule of fair value of options under black-scholes</t>
  </si>
  <si>
    <t>2018 2019
Dividend yield (%) 0 0
Expected volatility of the share prices (%) 82.24%-84.66% 77.75%-78.21%
Risk-free interest rate (%) 2.93%-1.86% 2.14%-2.61%
Expected life of share options (years) 10 10</t>
  </si>
  <si>
    <t>General (Details) $ / shares in Units, ₪ in Thousands, $ in Thousands</t>
  </si>
  <si>
    <t>Jun. 02, 2019$ / sharesshares</t>
  </si>
  <si>
    <t>Jun. 30, 2019ILS (₪)shares</t>
  </si>
  <si>
    <t>Dec. 31, 2018ILS (₪)shares</t>
  </si>
  <si>
    <t>General (Textual)</t>
  </si>
  <si>
    <t>Negative cash flows from operating activities | ₪</t>
  </si>
  <si>
    <t>Ordinary shares | shares</t>
  </si>
  <si>
    <t>Exercise price | $ / shares</t>
  </si>
  <si>
    <t>ADS [Member]</t>
  </si>
  <si>
    <t>Percentage of salary reductions</t>
  </si>
  <si>
    <t>40.00%</t>
  </si>
  <si>
    <t>Aggregate of ordinary shares | shares</t>
  </si>
  <si>
    <t>Negative cash flows from operating activities | $</t>
  </si>
  <si>
    <t>Significant Accounting Policies (Details) - ILS (₪) ₪ in Thousands</t>
  </si>
  <si>
    <t>Non-current assets:</t>
  </si>
  <si>
    <t>Right-of-use assets</t>
  </si>
  <si>
    <t>Current liabilities:</t>
  </si>
  <si>
    <t>Lease liabilities</t>
  </si>
  <si>
    <t>Non-current liabilities:</t>
  </si>
  <si>
    <t>As presented according to IFRS 16 [Member]</t>
  </si>
  <si>
    <t>The change [Member]</t>
  </si>
  <si>
    <t>According to the previous accounting policy [Member]</t>
  </si>
  <si>
    <t>Significant Accounting Policies (Details 1) ₪ in Thousands</t>
  </si>
  <si>
    <t>Vesting Shares [Member]</t>
  </si>
  <si>
    <t>Total future minimum lease payments for non-cancellable leases as per IAS 17 according to the financial statements as of December 31, 2018</t>
  </si>
  <si>
    <t>Effect of short-term leases and/or leases of low value assets whose lease payments are recognized as an expense on the straight-line basis over the lease term</t>
  </si>
  <si>
    <t>Effect of changes in expected exercise of lease extension and/or termination options</t>
  </si>
  <si>
    <t>Total undiscounted lease liabilities as per IFRS 16</t>
  </si>
  <si>
    <t>Effect of discount of future lease payments at the Company's incremental borrowing rate on initial date of adoption</t>
  </si>
  <si>
    <t>Total lease liabilities as per IFRS 16 as of January 1, 2019</t>
  </si>
  <si>
    <t>Total lease liabilities resulting from initial adoption of IFRS 16 as of January 1, 2019</t>
  </si>
  <si>
    <t>Significant Accounting Policies (Details 2) - ILS (₪) ₪ in Thousands</t>
  </si>
  <si>
    <t>Financial liabilities related to Warrants to ADS</t>
  </si>
  <si>
    <t>ADSs for consultants</t>
  </si>
  <si>
    <t>Total financial net assets (liabilities)</t>
  </si>
  <si>
    <t>Level 1 [Member]</t>
  </si>
  <si>
    <t>Level 2 [Member]</t>
  </si>
  <si>
    <t>Significant Accounting Policies (Details Textual)</t>
  </si>
  <si>
    <t>Significant Accounting Policies (Textual)</t>
  </si>
  <si>
    <t>Description of translated exchange rate</t>
  </si>
  <si>
    <t>The consolidated financial statements as of June 30, 2019 and for the six months then ended have been translated into U.S. dollars using the exchange rate of the U.S. dollar as of June 30, 2019 (U.S. $1.00 = NIS 3.566). The translation was made solely for convenience purposes.</t>
  </si>
  <si>
    <t>Percentage of weighted average incremental borrowing rate</t>
  </si>
  <si>
    <t>6.99%</t>
  </si>
  <si>
    <t>Equity (Details) - shares</t>
  </si>
  <si>
    <t>12 Months Ended</t>
  </si>
  <si>
    <t>Balance, Beginning</t>
  </si>
  <si>
    <t>Issuance of shares</t>
  </si>
  <si>
    <t>Exercise of share options</t>
  </si>
  <si>
    <t>ADS granted</t>
  </si>
  <si>
    <t>Balance, Ending</t>
  </si>
  <si>
    <t>Equity (Details Textual) - USD ($) $ / shares in Units, $ in Thousands</t>
  </si>
  <si>
    <t>Feb. 12, 2019</t>
  </si>
  <si>
    <t>Equity (Textual)</t>
  </si>
  <si>
    <t>Warrants exercisable term</t>
  </si>
  <si>
    <t>5 years</t>
  </si>
  <si>
    <t>Warrant exercise price</t>
  </si>
  <si>
    <t>Agent fees</t>
  </si>
  <si>
    <t>Purchase of tradable warrants</t>
  </si>
  <si>
    <t>Description of underwritten public offering</t>
  </si>
  <si>
    <t>The Company sold an aggregate of 1,889,000 units each consisting of (i) one ADS, and (ii) one warrant to purchase one ADS, at a public offering price of $1.50 per unit, and (b) 2,444,800 pre-funded units, each consisting of (i) one pre-funded warrant to purchase one ADS, and (ii) one warrant, at a public offering price of $1.49 per pre-funded unit resulting in gross proceeds of approximately NIS 25,520 (NIS 22,228 net of all issuance costs, including share-based awards granted) including exercise by underwriters. In connection with the offering, the Company granted the underwriters a 45-day option to purchase up to an additional 650,070 ADSs or 650,070 warrants to purchase up to an additional 650,070 ADSs, or an option to purchase a combination of both ADSs and warrants. The underwriters partially exercised their over-allotment option to purchase an aggregate of 350,000 additional ADS and additional warrants to purchase 650,070 ADSs. Subsequently, of the pre-funded warrants issued, the Company issued 2,444,650 ADSs upon exercise of pre-funded warrants. An amount of NIS 13,212 out of the consideration related to the ADSs was classified as equity component, while an amount of NIS 10,347 related to the fair value of the warrants to purchase ADSs was classified as a liability. Issuance costs amounting to NIS 1,330 associated with the issuance of the warrants, have been recognized as finance expenses.</t>
  </si>
  <si>
    <t>Share-Based Compensation (Details) - ₪ / shares</t>
  </si>
  <si>
    <t>Number of options, Outstanding at beginning of period</t>
  </si>
  <si>
    <t>Number of options, Options exercised for shares</t>
  </si>
  <si>
    <t>Number of options, Options forfeited</t>
  </si>
  <si>
    <t>Number of options, Option expired</t>
  </si>
  <si>
    <t>Number of options, Granted</t>
  </si>
  <si>
    <t>Number of options, Outstanding at end of period</t>
  </si>
  <si>
    <t>Options exercisable at the end of the period</t>
  </si>
  <si>
    <t>Weighted average exercise price, Outstanding at beginning of period</t>
  </si>
  <si>
    <t>Weighted average exercise price, Options exercised for shares</t>
  </si>
  <si>
    <t>Weighted average exercise price, Options forfeited</t>
  </si>
  <si>
    <t>Weighted average exercise price, Option Expired</t>
  </si>
  <si>
    <t>Weighted average exercise price, Granted</t>
  </si>
  <si>
    <t>Weighted average exercise price, Outstanding at end of period</t>
  </si>
  <si>
    <t>Share-Based Compensation (Details 1)</t>
  </si>
  <si>
    <t>Schedule of fair value of options under black-scholes [Abstract]</t>
  </si>
  <si>
    <t>Dividend yield (%)</t>
  </si>
  <si>
    <t>0.00%</t>
  </si>
  <si>
    <t>Expected life of share options (years)</t>
  </si>
  <si>
    <t>10 years</t>
  </si>
  <si>
    <t>Bottom of range [member]</t>
  </si>
  <si>
    <t>Expected volatility of the share prices (%)</t>
  </si>
  <si>
    <t>77.75%</t>
  </si>
  <si>
    <t>82.24%</t>
  </si>
  <si>
    <t>Risk-free interest rate (%)</t>
  </si>
  <si>
    <t>2.14%</t>
  </si>
  <si>
    <t>1.86%</t>
  </si>
  <si>
    <t>Top of range [member]</t>
  </si>
  <si>
    <t>78.21%</t>
  </si>
  <si>
    <t>84.66%</t>
  </si>
  <si>
    <t>2.61%</t>
  </si>
  <si>
    <t>2.93%</t>
  </si>
  <si>
    <t>Share-Based Compensation (Details Textual) ₪ in Thousands</t>
  </si>
  <si>
    <t>May 20, 2019$ / sharesshares</t>
  </si>
  <si>
    <t>Jun. 20, 2019shares</t>
  </si>
  <si>
    <t>Share-Based Compensation (Textual)</t>
  </si>
  <si>
    <t>Unlisted option pool</t>
  </si>
  <si>
    <t>Fair value of options, grant | ₪</t>
  </si>
  <si>
    <t>Exercise price per share | $ / shares</t>
  </si>
  <si>
    <t>Warrants issued to consultant</t>
  </si>
  <si>
    <t>Maximum amount of warrants to be issued</t>
  </si>
  <si>
    <t>Board Of Directors [Member]</t>
  </si>
  <si>
    <t>Contingent Liabilities and Commitments (Details) ₪ in Thousands</t>
  </si>
  <si>
    <t>Contingent Liabilities and Commitments (Textual)</t>
  </si>
  <si>
    <t>Restricted bank deposit to secure credit card payments</t>
  </si>
  <si>
    <t>Restricted bank deposit to secure the rent payment</t>
  </si>
  <si>
    <t>Subsequent Events (Details) - shares</t>
  </si>
  <si>
    <t>August 6, 2019 [Member]</t>
  </si>
</sst>
</file>

<file path=xl/styles.xml><?xml version="1.0" encoding="utf-8"?>
<styleSheet xmlns="http://schemas.openxmlformats.org/spreadsheetml/2006/main">
  <numFmts count="6">
    <numFmt formatCode="_(&quot;₪ &quot;#,##0_);_(&quot;₪ &quot;(#,##0)" numFmtId="164"/>
    <numFmt formatCode="_(&quot;$ &quot;#,##0_);_(&quot;$ &quot;(#,##0)" numFmtId="165"/>
    <numFmt formatCode="_(&quot;₪ &quot;#,##0.000_);_(&quot;₪ &quot;(#,##0.000)" numFmtId="166"/>
    <numFmt formatCode="_(&quot;₪ &quot;#,##0.00_);_(&quot;₪ &quot;(#,##0.00)" numFmtId="167"/>
    <numFmt formatCode="_(&quot;$ &quot;#,##0.000_);_(&quot;$ &quot;(#,##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9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44</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0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69"/>
    <col customWidth="1" max="3" min="3" width="30"/>
    <col customWidth="1" max="4" min="4" width="37"/>
    <col customWidth="1" max="5" min="5" width="21"/>
    <col customWidth="1" max="6" min="6" width="21"/>
    <col customWidth="1" max="7" min="7" width="27"/>
    <col customWidth="1" max="8" min="8" width="27"/>
  </cols>
  <sheetData>
    <row r="1" spans="1:8">
      <c r="A1" s="1" t="s">
        <v>247</v>
      </c>
      <c r="C1" s="2" t="s">
        <v>248</v>
      </c>
      <c r="D1" s="2" t="s">
        <v>86</v>
      </c>
      <c r="E1" s="2" t="s">
        <v>22</v>
      </c>
      <c r="F1" s="2" t="s">
        <v>132</v>
      </c>
      <c r="G1" s="2" t="s">
        <v>249</v>
      </c>
      <c r="H1" s="2" t="s">
        <v>250</v>
      </c>
    </row>
    <row r="2" spans="1:8">
      <c r="A2" s="3" t="s">
        <v>251</v>
      </c>
    </row>
    <row r="3" spans="1:8">
      <c r="A3" s="4" t="s">
        <v>96</v>
      </c>
      <c r="E3" s="5" t="n">
        <v>5919</v>
      </c>
    </row>
    <row r="4" spans="1:8">
      <c r="A4" s="4" t="s">
        <v>252</v>
      </c>
      <c r="E4" s="5" t="n">
        <v>-13121</v>
      </c>
      <c r="F4" s="5" t="n">
        <v>-11255</v>
      </c>
    </row>
    <row r="5" spans="1:8">
      <c r="A5" s="4" t="s">
        <v>49</v>
      </c>
      <c r="G5" s="5" t="n">
        <v>-89975</v>
      </c>
      <c r="H5" s="5" t="n">
        <v>-84056</v>
      </c>
    </row>
    <row r="6" spans="1:8">
      <c r="A6" s="4" t="s">
        <v>253</v>
      </c>
      <c r="B6" s="4" t="s">
        <v>81</v>
      </c>
      <c r="D6" s="6" t="n">
        <v>224087799</v>
      </c>
      <c r="G6" s="6" t="n">
        <v>224087799</v>
      </c>
      <c r="H6" s="6" t="n">
        <v>130414799</v>
      </c>
    </row>
    <row r="7" spans="1:8">
      <c r="A7" s="4" t="s">
        <v>254</v>
      </c>
      <c r="C7" s="10" t="n">
        <v>0.776</v>
      </c>
      <c r="D7" s="4" t="s">
        <v>31</v>
      </c>
    </row>
    <row r="8" spans="1:8">
      <c r="A8" s="4" t="s">
        <v>255</v>
      </c>
    </row>
    <row r="9" spans="1:8">
      <c r="A9" s="3" t="s">
        <v>251</v>
      </c>
    </row>
    <row r="10" spans="1:8">
      <c r="A10" s="4" t="s">
        <v>256</v>
      </c>
      <c r="C10" s="4" t="s">
        <v>257</v>
      </c>
    </row>
    <row r="11" spans="1:8">
      <c r="A11" s="4" t="s">
        <v>258</v>
      </c>
      <c r="C11" s="6" t="n">
        <v>650000</v>
      </c>
    </row>
    <row r="12" spans="1:8">
      <c r="A12" s="4" t="s">
        <v>253</v>
      </c>
      <c r="C12" s="6" t="n">
        <v>13000000</v>
      </c>
      <c r="D12" s="6" t="n">
        <v>20</v>
      </c>
      <c r="G12" s="6" t="n">
        <v>20</v>
      </c>
    </row>
    <row r="13" spans="1:8">
      <c r="A13" s="4" t="s">
        <v>52</v>
      </c>
    </row>
    <row r="14" spans="1:8">
      <c r="A14" s="3" t="s">
        <v>251</v>
      </c>
    </row>
    <row r="15" spans="1:8">
      <c r="A15" s="4" t="s">
        <v>107</v>
      </c>
      <c r="D15" s="7" t="n">
        <v>1660</v>
      </c>
    </row>
    <row r="16" spans="1:8">
      <c r="A16" s="4" t="s">
        <v>259</v>
      </c>
      <c r="D16" s="6" t="n">
        <v>-3680</v>
      </c>
    </row>
    <row r="17" spans="1:8">
      <c r="A17" s="4" t="s">
        <v>72</v>
      </c>
      <c r="D17" s="7" t="n">
        <v>-25231</v>
      </c>
    </row>
    <row r="18" spans="1:8"/>
    <row r="19" spans="1:8">
      <c r="A19" s="4" t="s">
        <v>81</v>
      </c>
      <c r="B19" s="4" t="s">
        <v>84</v>
      </c>
    </row>
  </sheetData>
  <mergeCells count="3">
    <mergeCell ref="A1:B1"/>
    <mergeCell ref="A18:G18"/>
    <mergeCell ref="B19:G1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0</v>
      </c>
      <c r="B1" s="2" t="s">
        <v>2</v>
      </c>
      <c r="C1" s="2" t="s">
        <v>76</v>
      </c>
    </row>
    <row r="2" spans="1:3">
      <c r="A2" s="3" t="s">
        <v>261</v>
      </c>
    </row>
    <row r="3" spans="1:3">
      <c r="A3" s="4" t="s">
        <v>262</v>
      </c>
      <c r="B3" s="5" t="n">
        <v>1299</v>
      </c>
      <c r="C3" s="4" t="s">
        <v>31</v>
      </c>
    </row>
    <row r="4" spans="1:3">
      <c r="A4" s="3" t="s">
        <v>263</v>
      </c>
    </row>
    <row r="5" spans="1:3">
      <c r="A5" s="4" t="s">
        <v>264</v>
      </c>
      <c r="B5" s="6" t="n">
        <v>468</v>
      </c>
      <c r="C5" s="4" t="s">
        <v>31</v>
      </c>
    </row>
    <row r="6" spans="1:3">
      <c r="A6" s="3" t="s">
        <v>265</v>
      </c>
    </row>
    <row r="7" spans="1:3">
      <c r="A7" s="4" t="s">
        <v>264</v>
      </c>
      <c r="B7" s="6" t="n">
        <v>4589</v>
      </c>
      <c r="C7" s="5" t="n">
        <v>1816</v>
      </c>
    </row>
    <row r="8" spans="1:3">
      <c r="A8" s="4" t="s">
        <v>266</v>
      </c>
    </row>
    <row r="9" spans="1:3">
      <c r="A9" s="3" t="s">
        <v>261</v>
      </c>
    </row>
    <row r="10" spans="1:3">
      <c r="A10" s="4" t="s">
        <v>262</v>
      </c>
      <c r="B10" s="6" t="n">
        <v>1613</v>
      </c>
    </row>
    <row r="11" spans="1:3">
      <c r="A11" s="3" t="s">
        <v>263</v>
      </c>
    </row>
    <row r="12" spans="1:3">
      <c r="A12" s="4" t="s">
        <v>264</v>
      </c>
      <c r="B12" s="6" t="n">
        <v>489</v>
      </c>
    </row>
    <row r="13" spans="1:3">
      <c r="A13" s="3" t="s">
        <v>265</v>
      </c>
    </row>
    <row r="14" spans="1:3">
      <c r="A14" s="4" t="s">
        <v>264</v>
      </c>
      <c r="B14" s="6" t="n">
        <v>1124</v>
      </c>
    </row>
    <row r="15" spans="1:3">
      <c r="A15" s="4" t="s">
        <v>267</v>
      </c>
    </row>
    <row r="16" spans="1:3">
      <c r="A16" s="3" t="s">
        <v>261</v>
      </c>
    </row>
    <row r="17" spans="1:3">
      <c r="A17" s="4" t="s">
        <v>262</v>
      </c>
      <c r="B17" s="6" t="n">
        <v>1613</v>
      </c>
    </row>
    <row r="18" spans="1:3">
      <c r="A18" s="3" t="s">
        <v>263</v>
      </c>
    </row>
    <row r="19" spans="1:3">
      <c r="A19" s="4" t="s">
        <v>264</v>
      </c>
      <c r="B19" s="6" t="n">
        <v>489</v>
      </c>
    </row>
    <row r="20" spans="1:3">
      <c r="A20" s="3" t="s">
        <v>265</v>
      </c>
    </row>
    <row r="21" spans="1:3">
      <c r="A21" s="4" t="s">
        <v>264</v>
      </c>
      <c r="B21" s="6" t="n">
        <v>1124</v>
      </c>
    </row>
    <row r="22" spans="1:3">
      <c r="A22" s="4" t="s">
        <v>268</v>
      </c>
    </row>
    <row r="23" spans="1:3">
      <c r="A23" s="3" t="s">
        <v>261</v>
      </c>
    </row>
    <row r="24" spans="1:3">
      <c r="A24" s="4" t="s">
        <v>262</v>
      </c>
      <c r="B24" s="4" t="s">
        <v>31</v>
      </c>
    </row>
    <row r="25" spans="1:3">
      <c r="A25" s="3" t="s">
        <v>263</v>
      </c>
    </row>
    <row r="26" spans="1:3">
      <c r="A26" s="4" t="s">
        <v>264</v>
      </c>
      <c r="B26" s="4" t="s">
        <v>31</v>
      </c>
    </row>
    <row r="27" spans="1:3">
      <c r="A27" s="3" t="s">
        <v>265</v>
      </c>
    </row>
    <row r="28" spans="1:3">
      <c r="A28" s="4" t="s">
        <v>264</v>
      </c>
      <c r="B28"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v>
      </c>
      <c r="B1" s="2" t="s">
        <v>21</v>
      </c>
      <c r="C1" s="2" t="s">
        <v>22</v>
      </c>
      <c r="D1" s="2" t="s">
        <v>23</v>
      </c>
    </row>
    <row r="2" spans="1:4">
      <c r="A2" s="3" t="s">
        <v>24</v>
      </c>
    </row>
    <row r="3" spans="1:4">
      <c r="A3" s="4" t="s">
        <v>25</v>
      </c>
      <c r="C3" s="5" t="n">
        <v>27244</v>
      </c>
      <c r="D3" s="5" t="n">
        <v>17809</v>
      </c>
    </row>
    <row r="4" spans="1:4">
      <c r="A4" s="4" t="s">
        <v>26</v>
      </c>
      <c r="C4" s="6" t="n">
        <v>690</v>
      </c>
      <c r="D4" s="6" t="n">
        <v>816</v>
      </c>
    </row>
    <row r="5" spans="1:4">
      <c r="A5" s="4" t="s">
        <v>27</v>
      </c>
      <c r="C5" s="6" t="n">
        <v>27934</v>
      </c>
      <c r="D5" s="6" t="n">
        <v>18625</v>
      </c>
    </row>
    <row r="6" spans="1:4">
      <c r="A6" s="3" t="s">
        <v>28</v>
      </c>
    </row>
    <row r="7" spans="1:4">
      <c r="A7" s="4" t="s">
        <v>29</v>
      </c>
      <c r="C7" s="6" t="n">
        <v>331</v>
      </c>
      <c r="D7" s="6" t="n">
        <v>337</v>
      </c>
    </row>
    <row r="8" spans="1:4">
      <c r="A8" s="4" t="s">
        <v>30</v>
      </c>
      <c r="C8" s="6" t="n">
        <v>1299</v>
      </c>
      <c r="D8" s="4" t="s">
        <v>31</v>
      </c>
    </row>
    <row r="9" spans="1:4">
      <c r="A9" s="4" t="s">
        <v>32</v>
      </c>
      <c r="C9" s="6" t="n">
        <v>113</v>
      </c>
      <c r="D9" s="6" t="n">
        <v>132</v>
      </c>
    </row>
    <row r="10" spans="1:4">
      <c r="A10" s="4" t="s">
        <v>33</v>
      </c>
      <c r="C10" s="6" t="n">
        <v>1472</v>
      </c>
      <c r="D10" s="6" t="n">
        <v>1544</v>
      </c>
    </row>
    <row r="11" spans="1:4">
      <c r="A11" s="4" t="s">
        <v>34</v>
      </c>
      <c r="C11" s="6" t="n">
        <v>3215</v>
      </c>
      <c r="D11" s="6" t="n">
        <v>2013</v>
      </c>
    </row>
    <row r="12" spans="1:4">
      <c r="A12" s="4" t="s">
        <v>35</v>
      </c>
      <c r="C12" s="6" t="n">
        <v>31149</v>
      </c>
      <c r="D12" s="6" t="n">
        <v>20638</v>
      </c>
    </row>
    <row r="13" spans="1:4">
      <c r="A13" s="3" t="s">
        <v>36</v>
      </c>
    </row>
    <row r="14" spans="1:4">
      <c r="A14" s="4" t="s">
        <v>37</v>
      </c>
      <c r="C14" s="6" t="n">
        <v>994</v>
      </c>
      <c r="D14" s="6" t="n">
        <v>887</v>
      </c>
    </row>
    <row r="15" spans="1:4">
      <c r="A15" s="4" t="s">
        <v>38</v>
      </c>
      <c r="C15" s="6" t="n">
        <v>3190</v>
      </c>
      <c r="D15" s="6" t="n">
        <v>4012</v>
      </c>
    </row>
    <row r="16" spans="1:4">
      <c r="A16" s="4" t="s">
        <v>39</v>
      </c>
      <c r="C16" s="6" t="n">
        <v>468</v>
      </c>
      <c r="D16" s="4" t="s">
        <v>31</v>
      </c>
    </row>
    <row r="17" spans="1:4">
      <c r="A17" s="4" t="s">
        <v>40</v>
      </c>
      <c r="C17" s="6" t="n">
        <v>4652</v>
      </c>
      <c r="D17" s="6" t="n">
        <v>4899</v>
      </c>
    </row>
    <row r="18" spans="1:4">
      <c r="A18" s="3" t="s">
        <v>41</v>
      </c>
    </row>
    <row r="19" spans="1:4">
      <c r="A19" s="4" t="s">
        <v>42</v>
      </c>
      <c r="C19" s="6" t="n">
        <v>3722</v>
      </c>
      <c r="D19" s="6" t="n">
        <v>1816</v>
      </c>
    </row>
    <row r="20" spans="1:4">
      <c r="A20" s="4" t="s">
        <v>39</v>
      </c>
      <c r="C20" s="6" t="n">
        <v>867</v>
      </c>
      <c r="D20" s="4" t="s">
        <v>31</v>
      </c>
    </row>
    <row r="21" spans="1:4">
      <c r="A21" s="4" t="s">
        <v>43</v>
      </c>
      <c r="C21" s="6" t="n">
        <v>4589</v>
      </c>
      <c r="D21" s="6" t="n">
        <v>1816</v>
      </c>
    </row>
    <row r="22" spans="1:4">
      <c r="A22" s="3" t="s">
        <v>44</v>
      </c>
    </row>
    <row r="23" spans="1:4">
      <c r="A23" s="4" t="s">
        <v>45</v>
      </c>
      <c r="C23" s="4" t="s">
        <v>31</v>
      </c>
      <c r="D23" s="4" t="s">
        <v>31</v>
      </c>
    </row>
    <row r="24" spans="1:4">
      <c r="A24" s="4" t="s">
        <v>46</v>
      </c>
      <c r="C24" s="6" t="n">
        <v>108305</v>
      </c>
      <c r="D24" s="6" t="n">
        <v>95085</v>
      </c>
    </row>
    <row r="25" spans="1:4">
      <c r="A25" s="4" t="s">
        <v>47</v>
      </c>
      <c r="C25" s="6" t="n">
        <v>13003</v>
      </c>
      <c r="D25" s="6" t="n">
        <v>12319</v>
      </c>
    </row>
    <row r="26" spans="1:4">
      <c r="A26" s="4" t="s">
        <v>48</v>
      </c>
      <c r="C26" s="6" t="n">
        <v>-9425</v>
      </c>
      <c r="D26" s="6" t="n">
        <v>-9425</v>
      </c>
    </row>
    <row r="27" spans="1:4">
      <c r="A27" s="4" t="s">
        <v>49</v>
      </c>
      <c r="C27" s="6" t="n">
        <v>-89975</v>
      </c>
      <c r="D27" s="6" t="n">
        <v>-84056</v>
      </c>
    </row>
    <row r="28" spans="1:4">
      <c r="A28" s="4" t="s">
        <v>50</v>
      </c>
      <c r="C28" s="6" t="n">
        <v>21908</v>
      </c>
      <c r="D28" s="6" t="n">
        <v>13923</v>
      </c>
    </row>
    <row r="29" spans="1:4">
      <c r="A29" s="4" t="s">
        <v>51</v>
      </c>
      <c r="C29" s="5" t="n">
        <v>31149</v>
      </c>
      <c r="D29" s="5" t="n">
        <v>20638</v>
      </c>
    </row>
    <row r="30" spans="1:4">
      <c r="A30" s="4" t="s">
        <v>52</v>
      </c>
    </row>
    <row r="31" spans="1:4">
      <c r="A31" s="3" t="s">
        <v>24</v>
      </c>
    </row>
    <row r="32" spans="1:4">
      <c r="A32" s="4" t="s">
        <v>53</v>
      </c>
      <c r="B32" s="7" t="n">
        <v>7640</v>
      </c>
    </row>
    <row r="33" spans="1:4">
      <c r="A33" s="4" t="s">
        <v>54</v>
      </c>
      <c r="B33" s="6" t="n">
        <v>193</v>
      </c>
    </row>
    <row r="34" spans="1:4">
      <c r="A34" s="4" t="s">
        <v>55</v>
      </c>
      <c r="B34" s="6" t="n">
        <v>7833</v>
      </c>
    </row>
    <row r="35" spans="1:4">
      <c r="A35" s="3" t="s">
        <v>28</v>
      </c>
    </row>
    <row r="36" spans="1:4">
      <c r="A36" s="4" t="s">
        <v>56</v>
      </c>
      <c r="B36" s="6" t="n">
        <v>93</v>
      </c>
    </row>
    <row r="37" spans="1:4">
      <c r="A37" s="4" t="s">
        <v>57</v>
      </c>
      <c r="B37" s="6" t="n">
        <v>364</v>
      </c>
    </row>
    <row r="38" spans="1:4">
      <c r="A38" s="4" t="s">
        <v>58</v>
      </c>
      <c r="B38" s="6" t="n">
        <v>32</v>
      </c>
    </row>
    <row r="39" spans="1:4">
      <c r="A39" s="4" t="s">
        <v>59</v>
      </c>
      <c r="B39" s="6" t="n">
        <v>413</v>
      </c>
    </row>
    <row r="40" spans="1:4">
      <c r="A40" s="4" t="s">
        <v>60</v>
      </c>
      <c r="B40" s="6" t="n">
        <v>902</v>
      </c>
    </row>
    <row r="41" spans="1:4">
      <c r="A41" s="4" t="s">
        <v>61</v>
      </c>
      <c r="B41" s="6" t="n">
        <v>8735</v>
      </c>
    </row>
    <row r="42" spans="1:4">
      <c r="A42" s="3" t="s">
        <v>36</v>
      </c>
    </row>
    <row r="43" spans="1:4">
      <c r="A43" s="4" t="s">
        <v>62</v>
      </c>
      <c r="B43" s="6" t="n">
        <v>279</v>
      </c>
    </row>
    <row r="44" spans="1:4">
      <c r="A44" s="4" t="s">
        <v>63</v>
      </c>
      <c r="B44" s="6" t="n">
        <v>894</v>
      </c>
    </row>
    <row r="45" spans="1:4">
      <c r="A45" s="4" t="s">
        <v>64</v>
      </c>
      <c r="B45" s="6" t="n">
        <v>131</v>
      </c>
    </row>
    <row r="46" spans="1:4">
      <c r="A46" s="4" t="s">
        <v>65</v>
      </c>
      <c r="B46" s="6" t="n">
        <v>1304</v>
      </c>
    </row>
    <row r="47" spans="1:4">
      <c r="A47" s="3" t="s">
        <v>41</v>
      </c>
    </row>
    <row r="48" spans="1:4">
      <c r="A48" s="4" t="s">
        <v>66</v>
      </c>
      <c r="B48" s="6" t="n">
        <v>1044</v>
      </c>
    </row>
    <row r="49" spans="1:4">
      <c r="A49" s="4" t="s">
        <v>64</v>
      </c>
      <c r="B49" s="6" t="n">
        <v>243</v>
      </c>
    </row>
    <row r="50" spans="1:4">
      <c r="A50" s="4" t="s">
        <v>67</v>
      </c>
      <c r="B50" s="6" t="n">
        <v>1287</v>
      </c>
    </row>
    <row r="51" spans="1:4">
      <c r="A51" s="3" t="s">
        <v>44</v>
      </c>
    </row>
    <row r="52" spans="1:4">
      <c r="A52" s="4" t="s">
        <v>68</v>
      </c>
      <c r="B52" s="4" t="s">
        <v>31</v>
      </c>
    </row>
    <row r="53" spans="1:4">
      <c r="A53" s="4" t="s">
        <v>69</v>
      </c>
      <c r="B53" s="6" t="n">
        <v>30371</v>
      </c>
    </row>
    <row r="54" spans="1:4">
      <c r="A54" s="4" t="s">
        <v>70</v>
      </c>
      <c r="B54" s="6" t="n">
        <v>3647</v>
      </c>
    </row>
    <row r="55" spans="1:4">
      <c r="A55" s="4" t="s">
        <v>71</v>
      </c>
      <c r="B55" s="6" t="n">
        <v>-2643</v>
      </c>
    </row>
    <row r="56" spans="1:4">
      <c r="A56" s="4" t="s">
        <v>72</v>
      </c>
      <c r="B56" s="6" t="n">
        <v>-25231</v>
      </c>
    </row>
    <row r="57" spans="1:4">
      <c r="A57" s="4" t="s">
        <v>73</v>
      </c>
      <c r="B57" s="6" t="n">
        <v>6144</v>
      </c>
    </row>
    <row r="58" spans="1:4">
      <c r="A58" s="4" t="s">
        <v>74</v>
      </c>
      <c r="B58" s="7" t="n">
        <v>8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3</v>
      </c>
    </row>
    <row r="2" spans="1:2">
      <c r="A2" s="3" t="s">
        <v>270</v>
      </c>
    </row>
    <row r="3" spans="1:2">
      <c r="A3" s="4" t="s">
        <v>271</v>
      </c>
      <c r="B3" s="5" t="n">
        <v>1338</v>
      </c>
    </row>
    <row r="4" spans="1:2">
      <c r="A4" s="4" t="s">
        <v>272</v>
      </c>
      <c r="B4" s="6" t="n">
        <v>-240</v>
      </c>
    </row>
    <row r="5" spans="1:2">
      <c r="A5" s="4" t="s">
        <v>273</v>
      </c>
      <c r="B5" s="6" t="n">
        <v>713</v>
      </c>
    </row>
    <row r="6" spans="1:2">
      <c r="A6" s="4" t="s">
        <v>274</v>
      </c>
      <c r="B6" s="6" t="n">
        <v>1811</v>
      </c>
    </row>
    <row r="7" spans="1:2">
      <c r="A7" s="4" t="s">
        <v>275</v>
      </c>
      <c r="B7" s="6" t="n">
        <v>198</v>
      </c>
    </row>
    <row r="8" spans="1:2">
      <c r="A8" s="4" t="s">
        <v>276</v>
      </c>
      <c r="B8" s="6" t="n">
        <v>1613</v>
      </c>
    </row>
    <row r="9" spans="1:2">
      <c r="A9" s="4" t="s">
        <v>277</v>
      </c>
      <c r="B9" s="5" t="n">
        <v>16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8</v>
      </c>
      <c r="B1" s="2" t="s">
        <v>2</v>
      </c>
      <c r="C1" s="2" t="s">
        <v>76</v>
      </c>
    </row>
    <row r="2" spans="1:3">
      <c r="A2" s="3" t="s">
        <v>89</v>
      </c>
    </row>
    <row r="3" spans="1:3">
      <c r="A3" s="4" t="s">
        <v>279</v>
      </c>
      <c r="B3" s="5" t="n">
        <v>-3722</v>
      </c>
      <c r="C3" s="5" t="n">
        <v>-1816</v>
      </c>
    </row>
    <row r="4" spans="1:3">
      <c r="A4" s="4" t="s">
        <v>280</v>
      </c>
      <c r="C4" s="6" t="n">
        <v>-203</v>
      </c>
    </row>
    <row r="5" spans="1:3">
      <c r="A5" s="4" t="s">
        <v>281</v>
      </c>
      <c r="B5" s="6" t="n">
        <v>-3722</v>
      </c>
      <c r="C5" s="6" t="n">
        <v>-2019</v>
      </c>
    </row>
    <row r="6" spans="1:3">
      <c r="A6" s="4" t="s">
        <v>282</v>
      </c>
    </row>
    <row r="7" spans="1:3">
      <c r="A7" s="3" t="s">
        <v>89</v>
      </c>
    </row>
    <row r="8" spans="1:3">
      <c r="A8" s="4" t="s">
        <v>279</v>
      </c>
      <c r="B8" s="6" t="n">
        <v>-3722</v>
      </c>
      <c r="C8" s="6" t="n">
        <v>-1816</v>
      </c>
    </row>
    <row r="9" spans="1:3">
      <c r="A9" s="4" t="s">
        <v>280</v>
      </c>
      <c r="C9" s="6" t="n">
        <v>-203</v>
      </c>
    </row>
    <row r="10" spans="1:3">
      <c r="A10" s="4" t="s">
        <v>281</v>
      </c>
      <c r="B10" s="6" t="n">
        <v>-3722</v>
      </c>
      <c r="C10" s="6" t="n">
        <v>-2019</v>
      </c>
    </row>
    <row r="11" spans="1:3">
      <c r="A11" s="4" t="s">
        <v>283</v>
      </c>
    </row>
    <row r="12" spans="1:3">
      <c r="A12" s="3" t="s">
        <v>89</v>
      </c>
    </row>
    <row r="13" spans="1:3">
      <c r="A13" s="4" t="s">
        <v>279</v>
      </c>
      <c r="B13" s="4" t="s">
        <v>31</v>
      </c>
      <c r="C13" s="4" t="s">
        <v>31</v>
      </c>
    </row>
    <row r="14" spans="1:3">
      <c r="A14" s="4" t="s">
        <v>280</v>
      </c>
      <c r="C14" s="4" t="s">
        <v>31</v>
      </c>
    </row>
    <row r="15" spans="1:3">
      <c r="A15" s="4" t="s">
        <v>281</v>
      </c>
      <c r="B15" s="4" t="s">
        <v>31</v>
      </c>
      <c r="C15" s="4" t="s">
        <v>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26"/>
    <col customWidth="1" max="2" min="2" width="69"/>
    <col customWidth="1" max="3" min="3" width="15"/>
    <col customWidth="1" max="4" min="4" width="16"/>
  </cols>
  <sheetData>
    <row r="1" spans="1:4">
      <c r="A1" s="1" t="s">
        <v>290</v>
      </c>
      <c r="C1" s="2" t="s">
        <v>1</v>
      </c>
      <c r="D1" s="2" t="s">
        <v>291</v>
      </c>
    </row>
    <row r="2" spans="1:4">
      <c r="C2" s="2" t="s">
        <v>2</v>
      </c>
      <c r="D2" s="2" t="s">
        <v>76</v>
      </c>
    </row>
    <row r="3" spans="1:4">
      <c r="A3" s="3" t="s">
        <v>44</v>
      </c>
    </row>
    <row r="4" spans="1:4">
      <c r="A4" s="4" t="s">
        <v>292</v>
      </c>
      <c r="B4" s="4" t="s">
        <v>81</v>
      </c>
      <c r="C4" s="6" t="n">
        <v>130414799</v>
      </c>
      <c r="D4" s="6" t="n">
        <v>120185659</v>
      </c>
    </row>
    <row r="5" spans="1:4">
      <c r="A5" s="4" t="s">
        <v>293</v>
      </c>
      <c r="C5" s="6" t="n">
        <v>93673000</v>
      </c>
      <c r="D5" s="6" t="n">
        <v>9696960</v>
      </c>
    </row>
    <row r="6" spans="1:4">
      <c r="A6" s="4" t="s">
        <v>294</v>
      </c>
      <c r="D6" s="6" t="n">
        <v>310180</v>
      </c>
    </row>
    <row r="7" spans="1:4">
      <c r="A7" s="4" t="s">
        <v>295</v>
      </c>
      <c r="D7" s="6" t="n">
        <v>222000</v>
      </c>
    </row>
    <row r="8" spans="1:4">
      <c r="A8" s="4" t="s">
        <v>296</v>
      </c>
      <c r="B8" s="4" t="s">
        <v>81</v>
      </c>
      <c r="C8" s="6" t="n">
        <v>224087799</v>
      </c>
      <c r="D8" s="6" t="n">
        <v>130414799</v>
      </c>
    </row>
    <row r="9" spans="1:4"/>
    <row r="10" spans="1:4">
      <c r="A10" s="4" t="s">
        <v>81</v>
      </c>
      <c r="B10" s="4" t="s">
        <v>84</v>
      </c>
    </row>
  </sheetData>
  <mergeCells count="3">
    <mergeCell ref="A1:B2"/>
    <mergeCell ref="A9:C9"/>
    <mergeCell ref="B10:C1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97</v>
      </c>
      <c r="B1" s="2" t="s">
        <v>298</v>
      </c>
      <c r="C1" s="2" t="s">
        <v>2</v>
      </c>
      <c r="D1" s="2" t="s">
        <v>76</v>
      </c>
    </row>
    <row r="2" spans="1:4">
      <c r="A2" s="3" t="s">
        <v>299</v>
      </c>
    </row>
    <row r="3" spans="1:4">
      <c r="A3" s="4" t="s">
        <v>83</v>
      </c>
      <c r="C3" s="6" t="n">
        <v>2641693</v>
      </c>
      <c r="D3" s="6" t="n">
        <v>2641693</v>
      </c>
    </row>
    <row r="4" spans="1:4">
      <c r="A4" s="4" t="s">
        <v>300</v>
      </c>
      <c r="B4" s="4" t="s">
        <v>301</v>
      </c>
    </row>
    <row r="5" spans="1:4">
      <c r="A5" s="4" t="s">
        <v>302</v>
      </c>
      <c r="B5" s="11" t="n">
        <v>1.5</v>
      </c>
    </row>
    <row r="6" spans="1:4">
      <c r="A6" s="4" t="s">
        <v>303</v>
      </c>
      <c r="B6" s="7" t="n">
        <v>933</v>
      </c>
    </row>
    <row r="7" spans="1:4">
      <c r="A7" s="4" t="s">
        <v>304</v>
      </c>
      <c r="B7" s="6" t="n">
        <v>109642</v>
      </c>
    </row>
    <row r="8" spans="1:4">
      <c r="A8" s="4" t="s">
        <v>305</v>
      </c>
      <c r="B8" s="4" t="s">
        <v>3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07</v>
      </c>
      <c r="B1" s="2" t="s">
        <v>1</v>
      </c>
      <c r="C1" s="2" t="s">
        <v>291</v>
      </c>
    </row>
    <row r="2" spans="1:3">
      <c r="B2" s="2" t="s">
        <v>2</v>
      </c>
      <c r="C2" s="2" t="s">
        <v>76</v>
      </c>
    </row>
    <row r="3" spans="1:3">
      <c r="A3" s="3" t="s">
        <v>206</v>
      </c>
    </row>
    <row r="4" spans="1:3">
      <c r="A4" s="4" t="s">
        <v>308</v>
      </c>
      <c r="B4" s="6" t="n">
        <v>13014147</v>
      </c>
      <c r="C4" s="6" t="n">
        <v>10752668</v>
      </c>
    </row>
    <row r="5" spans="1:3">
      <c r="A5" s="4" t="s">
        <v>309</v>
      </c>
      <c r="B5" s="4" t="s">
        <v>31</v>
      </c>
      <c r="C5" s="6" t="n">
        <v>-310180</v>
      </c>
    </row>
    <row r="6" spans="1:3">
      <c r="A6" s="4" t="s">
        <v>310</v>
      </c>
      <c r="B6" s="6" t="n">
        <v>-2275019</v>
      </c>
      <c r="C6" s="6" t="n">
        <v>-170375</v>
      </c>
    </row>
    <row r="7" spans="1:3">
      <c r="A7" s="4" t="s">
        <v>311</v>
      </c>
      <c r="B7" s="6" t="n">
        <v>-211000</v>
      </c>
      <c r="C7" s="6" t="n">
        <v>-693756</v>
      </c>
    </row>
    <row r="8" spans="1:3">
      <c r="A8" s="4" t="s">
        <v>312</v>
      </c>
      <c r="B8" s="6" t="n">
        <v>12627000</v>
      </c>
      <c r="C8" s="6" t="n">
        <v>3435790</v>
      </c>
    </row>
    <row r="9" spans="1:3">
      <c r="A9" s="4" t="s">
        <v>313</v>
      </c>
      <c r="B9" s="6" t="n">
        <v>23155128</v>
      </c>
      <c r="C9" s="6" t="n">
        <v>13014147</v>
      </c>
    </row>
    <row r="10" spans="1:3">
      <c r="A10" s="4" t="s">
        <v>314</v>
      </c>
      <c r="B10" s="6" t="n">
        <v>6765587</v>
      </c>
      <c r="C10" s="6" t="n">
        <v>5536636</v>
      </c>
    </row>
    <row r="11" spans="1:3">
      <c r="A11" s="4" t="s">
        <v>315</v>
      </c>
      <c r="B11" s="9" t="n">
        <v>1.18</v>
      </c>
      <c r="C11" s="9" t="n">
        <v>1.18</v>
      </c>
    </row>
    <row r="12" spans="1:3">
      <c r="A12" s="4" t="s">
        <v>316</v>
      </c>
      <c r="B12" s="4" t="s">
        <v>31</v>
      </c>
      <c r="C12" s="12" t="n">
        <v>1.29</v>
      </c>
    </row>
    <row r="13" spans="1:3">
      <c r="A13" s="4" t="s">
        <v>317</v>
      </c>
      <c r="B13" s="12" t="n">
        <v>1.24</v>
      </c>
      <c r="C13" s="12" t="n">
        <v>1.34</v>
      </c>
    </row>
    <row r="14" spans="1:3">
      <c r="A14" s="4" t="s">
        <v>318</v>
      </c>
      <c r="B14" s="12" t="n">
        <v>1.53</v>
      </c>
      <c r="C14" s="12" t="n">
        <v>1.39</v>
      </c>
    </row>
    <row r="15" spans="1:3">
      <c r="A15" s="4" t="s">
        <v>319</v>
      </c>
      <c r="B15" s="12" t="n">
        <v>0.14</v>
      </c>
      <c r="C15" s="12" t="n">
        <v>1.21</v>
      </c>
    </row>
    <row r="16" spans="1:3">
      <c r="A16" s="4" t="s">
        <v>320</v>
      </c>
      <c r="B16" s="12" t="n">
        <v>0.6</v>
      </c>
      <c r="C16" s="12" t="n">
        <v>1.18</v>
      </c>
    </row>
    <row r="17" spans="1:3">
      <c r="A17" s="4" t="s">
        <v>314</v>
      </c>
      <c r="B17" s="9" t="n">
        <v>1.16</v>
      </c>
      <c r="C17" s="9" t="n">
        <v>1.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21</v>
      </c>
      <c r="B1" s="2" t="s">
        <v>1</v>
      </c>
      <c r="C1" s="2" t="s">
        <v>291</v>
      </c>
    </row>
    <row r="2" spans="1:3">
      <c r="B2" s="2" t="s">
        <v>2</v>
      </c>
      <c r="C2" s="2" t="s">
        <v>76</v>
      </c>
    </row>
    <row r="3" spans="1:3">
      <c r="A3" s="3" t="s">
        <v>322</v>
      </c>
    </row>
    <row r="4" spans="1:3">
      <c r="A4" s="4" t="s">
        <v>323</v>
      </c>
      <c r="B4" s="4" t="s">
        <v>324</v>
      </c>
      <c r="C4" s="4" t="s">
        <v>324</v>
      </c>
    </row>
    <row r="5" spans="1:3">
      <c r="A5" s="4" t="s">
        <v>325</v>
      </c>
      <c r="B5" s="4" t="s">
        <v>326</v>
      </c>
      <c r="C5" s="4" t="s">
        <v>326</v>
      </c>
    </row>
    <row r="6" spans="1:3">
      <c r="A6" s="4" t="s">
        <v>327</v>
      </c>
    </row>
    <row r="7" spans="1:3">
      <c r="A7" s="3" t="s">
        <v>322</v>
      </c>
    </row>
    <row r="8" spans="1:3">
      <c r="A8" s="4" t="s">
        <v>328</v>
      </c>
      <c r="B8" s="4" t="s">
        <v>329</v>
      </c>
      <c r="C8" s="4" t="s">
        <v>330</v>
      </c>
    </row>
    <row r="9" spans="1:3">
      <c r="A9" s="4" t="s">
        <v>331</v>
      </c>
      <c r="B9" s="4" t="s">
        <v>332</v>
      </c>
      <c r="C9" s="4" t="s">
        <v>333</v>
      </c>
    </row>
    <row r="10" spans="1:3">
      <c r="A10" s="4" t="s">
        <v>334</v>
      </c>
    </row>
    <row r="11" spans="1:3">
      <c r="A11" s="3" t="s">
        <v>322</v>
      </c>
    </row>
    <row r="12" spans="1:3">
      <c r="A12" s="4" t="s">
        <v>328</v>
      </c>
      <c r="B12" s="4" t="s">
        <v>335</v>
      </c>
      <c r="C12" s="4" t="s">
        <v>336</v>
      </c>
    </row>
    <row r="13" spans="1:3">
      <c r="A13" s="4" t="s">
        <v>331</v>
      </c>
      <c r="B13" s="4" t="s">
        <v>337</v>
      </c>
      <c r="C13"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29"/>
    <col customWidth="1" max="3" min="3" width="20"/>
    <col customWidth="1" max="4" min="4" width="21"/>
    <col customWidth="1" max="5" min="5" width="21"/>
  </cols>
  <sheetData>
    <row r="1" spans="1:5">
      <c r="A1" s="1" t="s">
        <v>339</v>
      </c>
      <c r="B1" s="2" t="s">
        <v>340</v>
      </c>
      <c r="C1" s="2" t="s">
        <v>341</v>
      </c>
      <c r="D1" s="2" t="s">
        <v>22</v>
      </c>
      <c r="E1" s="2" t="s">
        <v>23</v>
      </c>
    </row>
    <row r="2" spans="1:5">
      <c r="A2" s="3" t="s">
        <v>342</v>
      </c>
    </row>
    <row r="3" spans="1:5">
      <c r="A3" s="4" t="s">
        <v>343</v>
      </c>
      <c r="C3" s="6" t="n">
        <v>37100000</v>
      </c>
    </row>
    <row r="4" spans="1:5">
      <c r="A4" s="4" t="s">
        <v>344</v>
      </c>
      <c r="D4" s="5" t="n">
        <v>1275</v>
      </c>
      <c r="E4" s="5" t="n">
        <v>3421</v>
      </c>
    </row>
    <row r="5" spans="1:5">
      <c r="A5" s="4" t="s">
        <v>345</v>
      </c>
      <c r="B5" s="11" t="n">
        <v>0.01</v>
      </c>
    </row>
    <row r="6" spans="1:5">
      <c r="A6" s="4" t="s">
        <v>346</v>
      </c>
      <c r="B6" s="6" t="n">
        <v>112044</v>
      </c>
    </row>
    <row r="7" spans="1:5">
      <c r="A7" s="4" t="s">
        <v>347</v>
      </c>
      <c r="B7" s="6" t="n">
        <v>672264</v>
      </c>
    </row>
    <row r="8" spans="1:5">
      <c r="A8" s="4" t="s">
        <v>348</v>
      </c>
    </row>
    <row r="9" spans="1:5">
      <c r="A9" s="3" t="s">
        <v>342</v>
      </c>
    </row>
    <row r="10" spans="1:5">
      <c r="A10" s="4" t="s">
        <v>343</v>
      </c>
      <c r="C10" s="6" t="n">
        <v>2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49</v>
      </c>
      <c r="B1" s="2" t="s">
        <v>22</v>
      </c>
    </row>
    <row r="2" spans="1:2">
      <c r="A2" s="3" t="s">
        <v>350</v>
      </c>
    </row>
    <row r="3" spans="1:2">
      <c r="A3" s="4" t="s">
        <v>351</v>
      </c>
      <c r="B3" s="5" t="n">
        <v>168</v>
      </c>
    </row>
    <row r="4" spans="1:2">
      <c r="A4" s="4" t="s">
        <v>352</v>
      </c>
      <c r="B4" s="5" t="n">
        <v>1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3</v>
      </c>
      <c r="B1" s="2" t="s">
        <v>2</v>
      </c>
      <c r="C1" s="2" t="s">
        <v>76</v>
      </c>
    </row>
    <row r="2" spans="1:3">
      <c r="A2" s="3" t="s">
        <v>89</v>
      </c>
    </row>
    <row r="3" spans="1:3">
      <c r="A3" s="4" t="s">
        <v>79</v>
      </c>
      <c r="B3" s="6" t="n">
        <v>500000000</v>
      </c>
      <c r="C3" s="6" t="n">
        <v>500000000</v>
      </c>
    </row>
    <row r="4" spans="1:3">
      <c r="A4" s="4" t="s">
        <v>354</v>
      </c>
    </row>
    <row r="5" spans="1:3">
      <c r="A5" s="3" t="s">
        <v>89</v>
      </c>
    </row>
    <row r="6" spans="1:3">
      <c r="A6" s="4" t="s">
        <v>79</v>
      </c>
      <c r="B6" s="6" t="n">
        <v>100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69"/>
    <col customWidth="1" max="3" min="3" width="14"/>
    <col customWidth="1" max="4" min="4" width="14"/>
  </cols>
  <sheetData>
    <row r="1" spans="1:4">
      <c r="A1" s="1" t="s">
        <v>75</v>
      </c>
      <c r="C1" s="2" t="s">
        <v>2</v>
      </c>
      <c r="D1" s="2" t="s">
        <v>76</v>
      </c>
    </row>
    <row r="2" spans="1:4">
      <c r="A2" s="3" t="s">
        <v>77</v>
      </c>
    </row>
    <row r="3" spans="1:4">
      <c r="A3" s="4" t="s">
        <v>78</v>
      </c>
      <c r="C3" s="4" t="s">
        <v>31</v>
      </c>
    </row>
    <row r="4" spans="1:4">
      <c r="A4" s="4" t="s">
        <v>79</v>
      </c>
      <c r="C4" s="6" t="n">
        <v>500000000</v>
      </c>
      <c r="D4" s="6" t="n">
        <v>500000000</v>
      </c>
    </row>
    <row r="5" spans="1:4">
      <c r="A5" s="4" t="s">
        <v>80</v>
      </c>
      <c r="B5" s="4" t="s">
        <v>81</v>
      </c>
      <c r="C5" s="6" t="n">
        <v>224087799</v>
      </c>
      <c r="D5" s="6" t="n">
        <v>130414799</v>
      </c>
    </row>
    <row r="6" spans="1:4">
      <c r="A6" s="4" t="s">
        <v>82</v>
      </c>
      <c r="B6" s="4" t="s">
        <v>81</v>
      </c>
      <c r="C6" s="6" t="n">
        <v>224087799</v>
      </c>
      <c r="D6" s="6" t="n">
        <v>130414799</v>
      </c>
    </row>
    <row r="7" spans="1:4">
      <c r="A7" s="4" t="s">
        <v>83</v>
      </c>
      <c r="C7" s="6" t="n">
        <v>2641693</v>
      </c>
      <c r="D7" s="6" t="n">
        <v>2641693</v>
      </c>
    </row>
    <row r="8" spans="1:4"/>
    <row r="9" spans="1:4">
      <c r="A9" s="4" t="s">
        <v>81</v>
      </c>
      <c r="B9" s="4" t="s">
        <v>84</v>
      </c>
    </row>
  </sheetData>
  <mergeCells count="3">
    <mergeCell ref="A1:B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5</v>
      </c>
      <c r="B1" s="2" t="s">
        <v>1</v>
      </c>
    </row>
    <row r="2" spans="1:4">
      <c r="B2" s="2" t="s">
        <v>86</v>
      </c>
      <c r="C2" s="2" t="s">
        <v>87</v>
      </c>
      <c r="D2" s="2" t="s">
        <v>88</v>
      </c>
    </row>
    <row r="3" spans="1:4">
      <c r="A3" s="3" t="s">
        <v>89</v>
      </c>
    </row>
    <row r="4" spans="1:4">
      <c r="A4" s="4" t="s">
        <v>90</v>
      </c>
      <c r="C4" s="5" t="n">
        <v>7086</v>
      </c>
      <c r="D4" s="5" t="n">
        <v>5348</v>
      </c>
    </row>
    <row r="5" spans="1:4">
      <c r="A5" s="4" t="s">
        <v>91</v>
      </c>
      <c r="C5" s="6" t="n">
        <v>5064</v>
      </c>
      <c r="D5" s="6" t="n">
        <v>7072</v>
      </c>
    </row>
    <row r="6" spans="1:4">
      <c r="A6" s="4" t="s">
        <v>92</v>
      </c>
      <c r="C6" s="6" t="n">
        <v>12150</v>
      </c>
      <c r="D6" s="6" t="n">
        <v>12420</v>
      </c>
    </row>
    <row r="7" spans="1:4">
      <c r="A7" s="4" t="s">
        <v>93</v>
      </c>
      <c r="C7" s="6" t="n">
        <v>12150</v>
      </c>
      <c r="D7" s="6" t="n">
        <v>12420</v>
      </c>
    </row>
    <row r="8" spans="1:4">
      <c r="A8" s="4" t="s">
        <v>94</v>
      </c>
      <c r="C8" s="6" t="n">
        <v>-7111</v>
      </c>
      <c r="D8" s="6" t="n">
        <v>-2868</v>
      </c>
    </row>
    <row r="9" spans="1:4">
      <c r="A9" s="4" t="s">
        <v>95</v>
      </c>
      <c r="C9" s="6" t="n">
        <v>880</v>
      </c>
      <c r="D9" s="6" t="n">
        <v>12</v>
      </c>
    </row>
    <row r="10" spans="1:4">
      <c r="A10" s="4" t="s">
        <v>96</v>
      </c>
      <c r="C10" s="5" t="n">
        <v>5919</v>
      </c>
      <c r="D10" s="5" t="n">
        <v>9564</v>
      </c>
    </row>
    <row r="11" spans="1:4">
      <c r="A11" s="3" t="s">
        <v>97</v>
      </c>
    </row>
    <row r="12" spans="1:4">
      <c r="A12" s="4" t="s">
        <v>98</v>
      </c>
      <c r="C12" s="8" t="n">
        <v>0.029</v>
      </c>
      <c r="D12" s="8" t="n">
        <v>0.074</v>
      </c>
    </row>
    <row r="13" spans="1:4">
      <c r="A13" s="4" t="s">
        <v>99</v>
      </c>
      <c r="C13" s="9" t="n">
        <v>0.58</v>
      </c>
      <c r="D13" s="9" t="n">
        <v>1.48</v>
      </c>
    </row>
    <row r="14" spans="1:4">
      <c r="A14" s="4" t="s">
        <v>100</v>
      </c>
      <c r="B14" s="6" t="n">
        <v>200942871</v>
      </c>
      <c r="C14" s="6" t="n">
        <v>200942871</v>
      </c>
      <c r="D14" s="6" t="n">
        <v>128600812</v>
      </c>
    </row>
    <row r="15" spans="1:4">
      <c r="A15" s="4" t="s">
        <v>52</v>
      </c>
    </row>
    <row r="16" spans="1:4">
      <c r="A16" s="3" t="s">
        <v>89</v>
      </c>
    </row>
    <row r="17" spans="1:4">
      <c r="A17" s="4" t="s">
        <v>101</v>
      </c>
      <c r="B17" s="7" t="n">
        <v>1987</v>
      </c>
    </row>
    <row r="18" spans="1:4">
      <c r="A18" s="4" t="s">
        <v>102</v>
      </c>
      <c r="B18" s="6" t="n">
        <v>1420</v>
      </c>
    </row>
    <row r="19" spans="1:4">
      <c r="A19" s="4" t="s">
        <v>103</v>
      </c>
      <c r="B19" s="6" t="n">
        <v>3407</v>
      </c>
    </row>
    <row r="20" spans="1:4">
      <c r="A20" s="4" t="s">
        <v>104</v>
      </c>
      <c r="B20" s="6" t="n">
        <v>3407</v>
      </c>
    </row>
    <row r="21" spans="1:4">
      <c r="A21" s="4" t="s">
        <v>105</v>
      </c>
      <c r="B21" s="6" t="n">
        <v>-1994</v>
      </c>
    </row>
    <row r="22" spans="1:4">
      <c r="A22" s="4" t="s">
        <v>106</v>
      </c>
      <c r="B22" s="6" t="n">
        <v>247</v>
      </c>
    </row>
    <row r="23" spans="1:4">
      <c r="A23" s="4" t="s">
        <v>107</v>
      </c>
      <c r="B23" s="7" t="n">
        <v>1660</v>
      </c>
    </row>
    <row r="24" spans="1:4">
      <c r="A24" s="3" t="s">
        <v>97</v>
      </c>
    </row>
    <row r="25" spans="1:4">
      <c r="A25" s="4" t="s">
        <v>108</v>
      </c>
      <c r="B25" s="10" t="n">
        <v>0.008</v>
      </c>
    </row>
    <row r="26" spans="1:4">
      <c r="A26" s="4" t="s">
        <v>109</v>
      </c>
      <c r="B26" s="11" t="n">
        <v>0.17</v>
      </c>
    </row>
    <row r="27" spans="1:4">
      <c r="A27" s="4" t="s">
        <v>100</v>
      </c>
      <c r="B27" s="6" t="n">
        <v>200942871</v>
      </c>
      <c r="C27" s="6" t="n">
        <v>2009428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3"/>
    <col customWidth="1" max="2" min="2" width="21"/>
    <col customWidth="1" max="3" min="3" width="33"/>
    <col customWidth="1" max="4" min="4" width="34"/>
    <col customWidth="1" max="5" min="5" width="46"/>
    <col customWidth="1" max="6" min="6" width="23"/>
    <col customWidth="1" max="7" min="7" width="35"/>
    <col customWidth="1" max="8" min="8" width="35"/>
    <col customWidth="1" max="9" min="9" width="47"/>
    <col customWidth="1" max="10" min="10" width="27"/>
    <col customWidth="1" max="11" min="11" width="39"/>
    <col customWidth="1" max="12" min="12" width="10"/>
    <col customWidth="1" max="13" min="13" width="20"/>
  </cols>
  <sheetData>
    <row r="1" spans="1:13">
      <c r="A1" s="1" t="s">
        <v>110</v>
      </c>
      <c r="B1" s="2" t="s">
        <v>111</v>
      </c>
      <c r="C1" s="2" t="s">
        <v>112</v>
      </c>
      <c r="D1" s="2" t="s">
        <v>113</v>
      </c>
      <c r="E1" s="2" t="s">
        <v>114</v>
      </c>
      <c r="F1" s="2" t="s">
        <v>115</v>
      </c>
      <c r="G1" s="2" t="s">
        <v>116</v>
      </c>
      <c r="H1" s="2" t="s">
        <v>117</v>
      </c>
      <c r="I1" s="2" t="s">
        <v>118</v>
      </c>
      <c r="J1" s="2" t="s">
        <v>119</v>
      </c>
      <c r="K1" s="2" t="s">
        <v>120</v>
      </c>
      <c r="L1" s="2" t="s">
        <v>121</v>
      </c>
      <c r="M1" s="2" t="s">
        <v>122</v>
      </c>
    </row>
    <row r="2" spans="1:13">
      <c r="A2" s="4" t="s">
        <v>123</v>
      </c>
      <c r="B2" s="4" t="s">
        <v>31</v>
      </c>
      <c r="D2" s="5" t="n">
        <v>82839</v>
      </c>
      <c r="F2" s="5" t="n">
        <v>-9425</v>
      </c>
      <c r="H2" s="5" t="n">
        <v>9381</v>
      </c>
      <c r="J2" s="5" t="n">
        <v>-63943</v>
      </c>
      <c r="L2" s="5" t="n">
        <v>18852</v>
      </c>
    </row>
    <row r="3" spans="1:13">
      <c r="A3" s="4" t="s">
        <v>124</v>
      </c>
      <c r="B3" s="4" t="s">
        <v>31</v>
      </c>
      <c r="D3" s="6" t="n">
        <v>10024</v>
      </c>
      <c r="F3" s="4" t="s">
        <v>31</v>
      </c>
      <c r="H3" s="6" t="n">
        <v>223</v>
      </c>
      <c r="J3" s="4" t="s">
        <v>31</v>
      </c>
      <c r="L3" s="6" t="n">
        <v>10247</v>
      </c>
    </row>
    <row r="4" spans="1:13">
      <c r="A4" s="4" t="s">
        <v>125</v>
      </c>
      <c r="B4" s="4" t="s">
        <v>31</v>
      </c>
      <c r="D4" s="6" t="n">
        <v>186</v>
      </c>
      <c r="F4" s="4" t="s">
        <v>31</v>
      </c>
      <c r="H4" s="6" t="n">
        <v>4351</v>
      </c>
      <c r="J4" s="4" t="s">
        <v>31</v>
      </c>
      <c r="L4" s="6" t="n">
        <v>4537</v>
      </c>
    </row>
    <row r="5" spans="1:13">
      <c r="A5" s="4" t="s">
        <v>126</v>
      </c>
      <c r="B5" s="4" t="s">
        <v>31</v>
      </c>
      <c r="D5" s="6" t="n">
        <v>753</v>
      </c>
      <c r="F5" s="4" t="s">
        <v>31</v>
      </c>
      <c r="H5" s="6" t="n">
        <v>-353</v>
      </c>
      <c r="J5" s="4" t="s">
        <v>31</v>
      </c>
      <c r="L5" s="6" t="n">
        <v>400</v>
      </c>
    </row>
    <row r="6" spans="1:13">
      <c r="A6" s="4" t="s">
        <v>127</v>
      </c>
      <c r="B6" s="4" t="s">
        <v>31</v>
      </c>
      <c r="D6" s="6" t="n">
        <v>1283</v>
      </c>
      <c r="F6" s="4" t="s">
        <v>31</v>
      </c>
      <c r="H6" s="6" t="n">
        <v>-1283</v>
      </c>
      <c r="L6" s="4" t="s">
        <v>31</v>
      </c>
    </row>
    <row r="7" spans="1:13">
      <c r="A7" s="4" t="s">
        <v>128</v>
      </c>
      <c r="B7" s="4" t="s">
        <v>31</v>
      </c>
      <c r="D7" s="4" t="s">
        <v>31</v>
      </c>
      <c r="F7" s="4" t="s">
        <v>31</v>
      </c>
      <c r="H7" s="4" t="s">
        <v>31</v>
      </c>
      <c r="J7" s="6" t="n">
        <v>-20113</v>
      </c>
      <c r="L7" s="6" t="n">
        <v>-20113</v>
      </c>
    </row>
    <row r="8" spans="1:13">
      <c r="A8" s="4" t="s">
        <v>129</v>
      </c>
      <c r="B8" s="4" t="s">
        <v>31</v>
      </c>
      <c r="D8" s="6" t="n">
        <v>95085</v>
      </c>
      <c r="F8" s="6" t="n">
        <v>-9425</v>
      </c>
      <c r="H8" s="6" t="n">
        <v>12319</v>
      </c>
      <c r="J8" s="6" t="n">
        <v>-84056</v>
      </c>
      <c r="L8" s="6" t="n">
        <v>13923</v>
      </c>
    </row>
    <row r="9" spans="1:13">
      <c r="A9" s="4" t="s">
        <v>124</v>
      </c>
      <c r="D9" s="6" t="n">
        <v>13212</v>
      </c>
      <c r="H9" s="6" t="n">
        <v>163</v>
      </c>
      <c r="L9" s="6" t="n">
        <v>13375</v>
      </c>
    </row>
    <row r="10" spans="1:13">
      <c r="A10" s="4" t="s">
        <v>125</v>
      </c>
      <c r="B10" s="4" t="s">
        <v>31</v>
      </c>
      <c r="D10" s="6" t="n">
        <v>8</v>
      </c>
      <c r="F10" s="4" t="s">
        <v>31</v>
      </c>
      <c r="H10" s="6" t="n">
        <v>521</v>
      </c>
      <c r="L10" s="6" t="n">
        <v>529</v>
      </c>
    </row>
    <row r="11" spans="1:13">
      <c r="A11" s="4" t="s">
        <v>128</v>
      </c>
      <c r="B11" s="4" t="s">
        <v>31</v>
      </c>
      <c r="F11" s="4" t="s">
        <v>31</v>
      </c>
      <c r="H11" s="4" t="s">
        <v>31</v>
      </c>
      <c r="J11" s="6" t="n">
        <v>-5919</v>
      </c>
      <c r="L11" s="6" t="n">
        <v>-5919</v>
      </c>
    </row>
    <row r="12" spans="1:13">
      <c r="A12" s="4" t="s">
        <v>130</v>
      </c>
      <c r="B12" s="4" t="s">
        <v>31</v>
      </c>
      <c r="C12" s="4" t="s">
        <v>31</v>
      </c>
      <c r="D12" s="5" t="n">
        <v>108305</v>
      </c>
      <c r="E12" s="7" t="n">
        <v>30371</v>
      </c>
      <c r="F12" s="5" t="n">
        <v>-9425</v>
      </c>
      <c r="G12" s="7" t="n">
        <v>-2643</v>
      </c>
      <c r="H12" s="5" t="n">
        <v>13003</v>
      </c>
      <c r="I12" s="7" t="n">
        <v>3647</v>
      </c>
      <c r="J12" s="5" t="n">
        <v>-89975</v>
      </c>
      <c r="K12" s="7" t="n">
        <v>-25231</v>
      </c>
      <c r="L12" s="5" t="n">
        <v>21908</v>
      </c>
      <c r="M12" s="7" t="n">
        <v>61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v>
      </c>
      <c r="B1" s="2" t="s">
        <v>1</v>
      </c>
    </row>
    <row r="2" spans="1:4">
      <c r="B2" s="2" t="s">
        <v>21</v>
      </c>
      <c r="C2" s="2" t="s">
        <v>22</v>
      </c>
      <c r="D2" s="2" t="s">
        <v>132</v>
      </c>
    </row>
    <row r="3" spans="1:4">
      <c r="A3" s="3" t="s">
        <v>133</v>
      </c>
    </row>
    <row r="4" spans="1:4">
      <c r="A4" s="4" t="s">
        <v>96</v>
      </c>
      <c r="C4" s="5" t="n">
        <v>-5919</v>
      </c>
      <c r="D4" s="5" t="n">
        <v>-9564</v>
      </c>
    </row>
    <row r="5" spans="1:4">
      <c r="A5" s="3" t="s">
        <v>134</v>
      </c>
    </row>
    <row r="6" spans="1:4">
      <c r="A6" s="4" t="s">
        <v>135</v>
      </c>
      <c r="C6" s="6" t="n">
        <v>815</v>
      </c>
      <c r="D6" s="6" t="n">
        <v>-837</v>
      </c>
    </row>
    <row r="7" spans="1:4">
      <c r="A7" s="4" t="s">
        <v>136</v>
      </c>
      <c r="C7" s="6" t="n">
        <v>6</v>
      </c>
      <c r="D7" s="6" t="n">
        <v>-148</v>
      </c>
    </row>
    <row r="8" spans="1:4">
      <c r="A8" s="4" t="s">
        <v>137</v>
      </c>
      <c r="C8" s="6" t="n">
        <v>192</v>
      </c>
      <c r="D8" s="6" t="n">
        <v>215</v>
      </c>
    </row>
    <row r="9" spans="1:4">
      <c r="A9" s="4" t="s">
        <v>138</v>
      </c>
      <c r="C9" s="6" t="n">
        <v>529</v>
      </c>
      <c r="D9" s="6" t="n">
        <v>2184</v>
      </c>
    </row>
    <row r="10" spans="1:4">
      <c r="A10" s="4" t="s">
        <v>139</v>
      </c>
      <c r="C10" s="6" t="n">
        <v>-8442</v>
      </c>
      <c r="D10" s="6" t="n">
        <v>-1888</v>
      </c>
    </row>
    <row r="11" spans="1:4">
      <c r="A11" s="4" t="s">
        <v>140</v>
      </c>
      <c r="C11" s="6" t="n">
        <v>-46</v>
      </c>
      <c r="D11" s="6" t="n">
        <v>-15</v>
      </c>
    </row>
    <row r="12" spans="1:4">
      <c r="A12" s="4" t="s">
        <v>141</v>
      </c>
      <c r="C12" s="6" t="n">
        <v>-6946</v>
      </c>
      <c r="D12" s="6" t="n">
        <v>-489</v>
      </c>
    </row>
    <row r="13" spans="1:4">
      <c r="A13" s="3" t="s">
        <v>142</v>
      </c>
    </row>
    <row r="14" spans="1:4">
      <c r="A14" s="4" t="s">
        <v>143</v>
      </c>
      <c r="C14" s="6" t="n">
        <v>126</v>
      </c>
      <c r="D14" s="6" t="n">
        <v>-108</v>
      </c>
    </row>
    <row r="15" spans="1:4">
      <c r="A15" s="4" t="s">
        <v>144</v>
      </c>
      <c r="C15" s="6" t="n">
        <v>19</v>
      </c>
      <c r="D15" s="6" t="n">
        <v>21</v>
      </c>
    </row>
    <row r="16" spans="1:4">
      <c r="A16" s="4" t="s">
        <v>145</v>
      </c>
      <c r="C16" s="6" t="n">
        <v>-715</v>
      </c>
      <c r="D16" s="6" t="n">
        <v>-1115</v>
      </c>
    </row>
    <row r="17" spans="1:4">
      <c r="A17" s="4" t="s">
        <v>146</v>
      </c>
      <c r="C17" s="6" t="n">
        <v>314</v>
      </c>
      <c r="D17" s="4" t="s">
        <v>31</v>
      </c>
    </row>
    <row r="18" spans="1:4">
      <c r="A18" s="4" t="s">
        <v>147</v>
      </c>
      <c r="C18" s="6" t="n">
        <v>-256</v>
      </c>
      <c r="D18" s="6" t="n">
        <v>-1202</v>
      </c>
    </row>
    <row r="19" spans="1:4">
      <c r="A19" s="3" t="s">
        <v>148</v>
      </c>
    </row>
    <row r="20" spans="1:4">
      <c r="A20" s="4" t="s">
        <v>149</v>
      </c>
      <c r="C20" s="6" t="n">
        <v>-13121</v>
      </c>
      <c r="D20" s="6" t="n">
        <v>-11255</v>
      </c>
    </row>
    <row r="21" spans="1:4">
      <c r="A21" s="3" t="s">
        <v>150</v>
      </c>
    </row>
    <row r="22" spans="1:4">
      <c r="A22" s="4" t="s">
        <v>151</v>
      </c>
      <c r="C22" s="4" t="s">
        <v>31</v>
      </c>
      <c r="D22" s="6" t="n">
        <v>-3503</v>
      </c>
    </row>
    <row r="23" spans="1:4">
      <c r="A23" s="4" t="s">
        <v>152</v>
      </c>
      <c r="C23" s="4" t="s">
        <v>31</v>
      </c>
      <c r="D23" s="6" t="n">
        <v>-28</v>
      </c>
    </row>
    <row r="24" spans="1:4">
      <c r="A24" s="4" t="s">
        <v>153</v>
      </c>
      <c r="C24" s="4" t="s">
        <v>31</v>
      </c>
      <c r="D24" s="6" t="n">
        <v>8498</v>
      </c>
    </row>
    <row r="25" spans="1:4">
      <c r="A25" s="4" t="s">
        <v>154</v>
      </c>
      <c r="C25" s="6" t="n">
        <v>-120</v>
      </c>
      <c r="D25" s="6" t="n">
        <v>-228</v>
      </c>
    </row>
    <row r="26" spans="1:4">
      <c r="A26" s="4" t="s">
        <v>155</v>
      </c>
      <c r="C26" s="6" t="n">
        <v>-120</v>
      </c>
      <c r="D26" s="6" t="n">
        <v>4739</v>
      </c>
    </row>
    <row r="27" spans="1:4">
      <c r="A27" s="3" t="s">
        <v>156</v>
      </c>
    </row>
    <row r="28" spans="1:4">
      <c r="A28" s="4" t="s">
        <v>157</v>
      </c>
      <c r="C28" s="4" t="s">
        <v>31</v>
      </c>
      <c r="D28" s="6" t="n">
        <v>399</v>
      </c>
    </row>
    <row r="29" spans="1:4">
      <c r="A29" s="4" t="s">
        <v>158</v>
      </c>
      <c r="C29" s="6" t="n">
        <v>23723</v>
      </c>
      <c r="D29" s="6" t="n">
        <v>12360</v>
      </c>
    </row>
    <row r="30" spans="1:4">
      <c r="A30" s="4" t="s">
        <v>159</v>
      </c>
      <c r="C30" s="6" t="n">
        <v>-278</v>
      </c>
      <c r="D30" s="4" t="s">
        <v>31</v>
      </c>
    </row>
    <row r="31" spans="1:4">
      <c r="A31" s="4" t="s">
        <v>160</v>
      </c>
      <c r="C31" s="6" t="n">
        <v>23445</v>
      </c>
      <c r="D31" s="6" t="n">
        <v>12759</v>
      </c>
    </row>
    <row r="32" spans="1:4">
      <c r="A32" s="4" t="s">
        <v>161</v>
      </c>
      <c r="C32" s="6" t="n">
        <v>-769</v>
      </c>
      <c r="D32" s="6" t="n">
        <v>852</v>
      </c>
    </row>
    <row r="33" spans="1:4">
      <c r="A33" s="4" t="s">
        <v>162</v>
      </c>
      <c r="C33" s="6" t="n">
        <v>9435</v>
      </c>
      <c r="D33" s="6" t="n">
        <v>7095</v>
      </c>
    </row>
    <row r="34" spans="1:4">
      <c r="A34" s="4" t="s">
        <v>163</v>
      </c>
      <c r="C34" s="6" t="n">
        <v>17809</v>
      </c>
      <c r="D34" s="6" t="n">
        <v>13734</v>
      </c>
    </row>
    <row r="35" spans="1:4">
      <c r="A35" s="4" t="s">
        <v>164</v>
      </c>
      <c r="C35" s="6" t="n">
        <v>27244</v>
      </c>
      <c r="D35" s="6" t="n">
        <v>20829</v>
      </c>
    </row>
    <row r="36" spans="1:4">
      <c r="A36" s="3" t="s">
        <v>165</v>
      </c>
    </row>
    <row r="37" spans="1:4">
      <c r="A37" s="4" t="s">
        <v>154</v>
      </c>
      <c r="C37" s="4" t="s">
        <v>31</v>
      </c>
      <c r="D37" s="6" t="n">
        <v>13</v>
      </c>
    </row>
    <row r="38" spans="1:4">
      <c r="A38" s="4" t="s">
        <v>166</v>
      </c>
      <c r="C38" s="5" t="n">
        <v>164</v>
      </c>
      <c r="D38" s="4" t="s">
        <v>31</v>
      </c>
    </row>
    <row r="39" spans="1:4">
      <c r="A39" s="4" t="s">
        <v>52</v>
      </c>
    </row>
    <row r="40" spans="1:4">
      <c r="A40" s="3" t="s">
        <v>133</v>
      </c>
    </row>
    <row r="41" spans="1:4">
      <c r="A41" s="4" t="s">
        <v>107</v>
      </c>
      <c r="B41" s="7" t="n">
        <v>-1660</v>
      </c>
    </row>
    <row r="42" spans="1:4">
      <c r="A42" s="3" t="s">
        <v>134</v>
      </c>
    </row>
    <row r="43" spans="1:4">
      <c r="A43" s="4" t="s">
        <v>167</v>
      </c>
      <c r="B43" s="6" t="n">
        <v>229</v>
      </c>
    </row>
    <row r="44" spans="1:4">
      <c r="A44" s="4" t="s">
        <v>168</v>
      </c>
      <c r="B44" s="6" t="n">
        <v>2</v>
      </c>
    </row>
    <row r="45" spans="1:4">
      <c r="A45" s="4" t="s">
        <v>169</v>
      </c>
      <c r="B45" s="6" t="n">
        <v>54</v>
      </c>
    </row>
    <row r="46" spans="1:4">
      <c r="A46" s="4" t="s">
        <v>170</v>
      </c>
      <c r="B46" s="6" t="n">
        <v>148</v>
      </c>
    </row>
    <row r="47" spans="1:4">
      <c r="A47" s="4" t="s">
        <v>171</v>
      </c>
      <c r="B47" s="6" t="n">
        <v>-2368</v>
      </c>
    </row>
    <row r="48" spans="1:4">
      <c r="A48" s="4" t="s">
        <v>172</v>
      </c>
      <c r="B48" s="6" t="n">
        <v>-13</v>
      </c>
    </row>
    <row r="49" spans="1:4">
      <c r="A49" s="4" t="s">
        <v>173</v>
      </c>
      <c r="B49" s="6" t="n">
        <v>-1948</v>
      </c>
    </row>
    <row r="50" spans="1:4">
      <c r="A50" s="3" t="s">
        <v>142</v>
      </c>
    </row>
    <row r="51" spans="1:4">
      <c r="A51" s="4" t="s">
        <v>174</v>
      </c>
      <c r="B51" s="6" t="n">
        <v>35</v>
      </c>
    </row>
    <row r="52" spans="1:4">
      <c r="A52" s="4" t="s">
        <v>175</v>
      </c>
      <c r="B52" s="6" t="n">
        <v>5</v>
      </c>
    </row>
    <row r="53" spans="1:4">
      <c r="A53" s="4" t="s">
        <v>176</v>
      </c>
      <c r="B53" s="6" t="n">
        <v>-201</v>
      </c>
    </row>
    <row r="54" spans="1:4">
      <c r="A54" s="4" t="s">
        <v>177</v>
      </c>
      <c r="B54" s="6" t="n">
        <v>89</v>
      </c>
    </row>
    <row r="55" spans="1:4">
      <c r="A55" s="4" t="s">
        <v>178</v>
      </c>
      <c r="B55" s="6" t="n">
        <v>-72</v>
      </c>
    </row>
    <row r="56" spans="1:4">
      <c r="A56" s="3" t="s">
        <v>148</v>
      </c>
    </row>
    <row r="57" spans="1:4">
      <c r="A57" s="4" t="s">
        <v>179</v>
      </c>
      <c r="B57" s="6" t="n">
        <v>-3680</v>
      </c>
    </row>
    <row r="58" spans="1:4">
      <c r="A58" s="3" t="s">
        <v>150</v>
      </c>
    </row>
    <row r="59" spans="1:4">
      <c r="A59" s="4" t="s">
        <v>180</v>
      </c>
      <c r="B59" s="4" t="s">
        <v>31</v>
      </c>
    </row>
    <row r="60" spans="1:4">
      <c r="A60" s="4" t="s">
        <v>181</v>
      </c>
      <c r="B60" s="4" t="s">
        <v>31</v>
      </c>
    </row>
    <row r="61" spans="1:4">
      <c r="A61" s="4" t="s">
        <v>182</v>
      </c>
      <c r="B61" s="4" t="s">
        <v>31</v>
      </c>
    </row>
    <row r="62" spans="1:4">
      <c r="A62" s="4" t="s">
        <v>183</v>
      </c>
      <c r="B62" s="6" t="n">
        <v>-34</v>
      </c>
    </row>
    <row r="63" spans="1:4">
      <c r="A63" s="4" t="s">
        <v>184</v>
      </c>
      <c r="B63" s="6" t="n">
        <v>-34</v>
      </c>
    </row>
    <row r="64" spans="1:4">
      <c r="A64" s="3" t="s">
        <v>156</v>
      </c>
    </row>
    <row r="65" spans="1:4">
      <c r="A65" s="4" t="s">
        <v>185</v>
      </c>
      <c r="B65" s="4" t="s">
        <v>31</v>
      </c>
    </row>
    <row r="66" spans="1:4">
      <c r="A66" s="4" t="s">
        <v>186</v>
      </c>
      <c r="B66" s="6" t="n">
        <v>6653</v>
      </c>
    </row>
    <row r="67" spans="1:4">
      <c r="A67" s="4" t="s">
        <v>187</v>
      </c>
      <c r="B67" s="6" t="n">
        <v>-77</v>
      </c>
    </row>
    <row r="68" spans="1:4">
      <c r="A68" s="4" t="s">
        <v>188</v>
      </c>
      <c r="B68" s="6" t="n">
        <v>576</v>
      </c>
    </row>
    <row r="69" spans="1:4">
      <c r="A69" s="4" t="s">
        <v>189</v>
      </c>
      <c r="B69" s="6" t="n">
        <v>-216</v>
      </c>
    </row>
    <row r="70" spans="1:4">
      <c r="A70" s="4" t="s">
        <v>190</v>
      </c>
      <c r="B70" s="6" t="n">
        <v>2646</v>
      </c>
    </row>
    <row r="71" spans="1:4">
      <c r="A71" s="4" t="s">
        <v>191</v>
      </c>
      <c r="B71" s="6" t="n">
        <v>4994</v>
      </c>
    </row>
    <row r="72" spans="1:4">
      <c r="A72" s="4" t="s">
        <v>192</v>
      </c>
      <c r="B72" s="6" t="n">
        <v>7640</v>
      </c>
    </row>
    <row r="73" spans="1:4">
      <c r="A73" s="3" t="s">
        <v>165</v>
      </c>
    </row>
    <row r="74" spans="1:4">
      <c r="A74" s="4" t="s">
        <v>183</v>
      </c>
      <c r="B74" s="4" t="s">
        <v>31</v>
      </c>
    </row>
    <row r="75" spans="1:4">
      <c r="A75" s="4" t="s">
        <v>193</v>
      </c>
      <c r="B75" s="7" t="n">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44</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8:20:06Z</dcterms:created>
  <dcterms:modified xmlns:dcterms="http://purl.org/dc/terms/" xmlns:xsi="http://www.w3.org/2001/XMLSchema-instance" xsi:type="dcterms:W3CDTF">2019-08-13T08:20:06Z</dcterms:modified>
</cp:coreProperties>
</file>